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s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Segmented Information" sheetId="10" state="visible" r:id="rId10"/>
    <sheet xmlns:r="http://schemas.openxmlformats.org/officeDocument/2006/relationships" name="Note 4 - Investment in Donlin G" sheetId="11" state="visible" r:id="rId11"/>
    <sheet xmlns:r="http://schemas.openxmlformats.org/officeDocument/2006/relationships" name="Note 5 - Investment in Galore C" sheetId="12" state="visible" r:id="rId12"/>
    <sheet xmlns:r="http://schemas.openxmlformats.org/officeDocument/2006/relationships" name="Note 6 - Mineral Property" sheetId="13" state="visible" r:id="rId13"/>
    <sheet xmlns:r="http://schemas.openxmlformats.org/officeDocument/2006/relationships" name="Note 7 - Other Assets" sheetId="14" state="visible" r:id="rId14"/>
    <sheet xmlns:r="http://schemas.openxmlformats.org/officeDocument/2006/relationships" name="Note 8 - Promissory Note" sheetId="15" state="visible" r:id="rId15"/>
    <sheet xmlns:r="http://schemas.openxmlformats.org/officeDocument/2006/relationships" name="Note 9 - Fair Value Accounting" sheetId="16" state="visible" r:id="rId16"/>
    <sheet xmlns:r="http://schemas.openxmlformats.org/officeDocument/2006/relationships" name="Note 10 - General and Administr" sheetId="17" state="visible" r:id="rId17"/>
    <sheet xmlns:r="http://schemas.openxmlformats.org/officeDocument/2006/relationships" name="Note 11 - Other Income (Expense" sheetId="18" state="visible" r:id="rId18"/>
    <sheet xmlns:r="http://schemas.openxmlformats.org/officeDocument/2006/relationships" name="Note 12 - Income Taxes" sheetId="19" state="visible" r:id="rId19"/>
    <sheet xmlns:r="http://schemas.openxmlformats.org/officeDocument/2006/relationships" name="Note 13 - Share-based Compensat" sheetId="20" state="visible" r:id="rId20"/>
    <sheet xmlns:r="http://schemas.openxmlformats.org/officeDocument/2006/relationships" name="Note 14 - Share Capital" sheetId="21" state="visible" r:id="rId21"/>
    <sheet xmlns:r="http://schemas.openxmlformats.org/officeDocument/2006/relationships" name="Note 15 - Reclassifications Out"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Supplemental Cash Flo" sheetId="25" state="visible" r:id="rId25"/>
    <sheet xmlns:r="http://schemas.openxmlformats.org/officeDocument/2006/relationships" name="Note 19 - Unaudited Supplementa" sheetId="26" state="visible" r:id="rId26"/>
    <sheet xmlns:r="http://schemas.openxmlformats.org/officeDocument/2006/relationships" name="Significant Accounting Policies" sheetId="27" state="visible" r:id="rId27"/>
    <sheet xmlns:r="http://schemas.openxmlformats.org/officeDocument/2006/relationships" name="Note 4 - Investment in Donlin28" sheetId="28" state="visible" r:id="rId28"/>
    <sheet xmlns:r="http://schemas.openxmlformats.org/officeDocument/2006/relationships" name="Note 5 - Investment in Galore29" sheetId="29" state="visible" r:id="rId29"/>
    <sheet xmlns:r="http://schemas.openxmlformats.org/officeDocument/2006/relationships" name="Note 7 - Other Assets (Tables)" sheetId="30" state="visible" r:id="rId30"/>
    <sheet xmlns:r="http://schemas.openxmlformats.org/officeDocument/2006/relationships" name="Note 10 - General and Adminis31" sheetId="31" state="visible" r:id="rId31"/>
    <sheet xmlns:r="http://schemas.openxmlformats.org/officeDocument/2006/relationships" name="Note 11 - Other Income (Expen32" sheetId="32" state="visible" r:id="rId32"/>
    <sheet xmlns:r="http://schemas.openxmlformats.org/officeDocument/2006/relationships" name="Note 12 - Income Taxes (Tables)" sheetId="33" state="visible" r:id="rId33"/>
    <sheet xmlns:r="http://schemas.openxmlformats.org/officeDocument/2006/relationships" name="Note 13 - Share-based Compens34" sheetId="34" state="visible" r:id="rId34"/>
    <sheet xmlns:r="http://schemas.openxmlformats.org/officeDocument/2006/relationships" name="Note 15 - Reclassifications O35" sheetId="35" state="visible" r:id="rId35"/>
    <sheet xmlns:r="http://schemas.openxmlformats.org/officeDocument/2006/relationships" name="Note 18 - Supplemental Cash F36" sheetId="36" state="visible" r:id="rId36"/>
    <sheet xmlns:r="http://schemas.openxmlformats.org/officeDocument/2006/relationships" name="Note 19 - Unaudited Supplemen37" sheetId="37" state="visible" r:id="rId37"/>
    <sheet xmlns:r="http://schemas.openxmlformats.org/officeDocument/2006/relationships" name="Note 1 - The Company (Details T" sheetId="38" state="visible" r:id="rId38"/>
    <sheet xmlns:r="http://schemas.openxmlformats.org/officeDocument/2006/relationships" name="Note 2 - Summary of Significa39" sheetId="39" state="visible" r:id="rId39"/>
    <sheet xmlns:r="http://schemas.openxmlformats.org/officeDocument/2006/relationships" name="Note 4 - Investment in Donlin40" sheetId="40" state="visible" r:id="rId40"/>
    <sheet xmlns:r="http://schemas.openxmlformats.org/officeDocument/2006/relationships" name="Note 4 - Investment in Donlin41" sheetId="41" state="visible" r:id="rId41"/>
    <sheet xmlns:r="http://schemas.openxmlformats.org/officeDocument/2006/relationships" name="Note 5 - Investment in Galore42" sheetId="42" state="visible" r:id="rId42"/>
    <sheet xmlns:r="http://schemas.openxmlformats.org/officeDocument/2006/relationships" name="Note 5 - Investment in Galore43" sheetId="43" state="visible" r:id="rId43"/>
    <sheet xmlns:r="http://schemas.openxmlformats.org/officeDocument/2006/relationships" name="Note 6 - Mineral Property (Deta" sheetId="44" state="visible" r:id="rId44"/>
    <sheet xmlns:r="http://schemas.openxmlformats.org/officeDocument/2006/relationships" name="Note 7 - Other Assets - Carryin" sheetId="45" state="visible" r:id="rId45"/>
    <sheet xmlns:r="http://schemas.openxmlformats.org/officeDocument/2006/relationships" name="Note 8 - Promissory Note (Detai" sheetId="46" state="visible" r:id="rId46"/>
    <sheet xmlns:r="http://schemas.openxmlformats.org/officeDocument/2006/relationships" name="Note 9 - Fair Value Accounting " sheetId="47" state="visible" r:id="rId47"/>
    <sheet xmlns:r="http://schemas.openxmlformats.org/officeDocument/2006/relationships" name="Note 10 - General and Adminis48" sheetId="48" state="visible" r:id="rId48"/>
    <sheet xmlns:r="http://schemas.openxmlformats.org/officeDocument/2006/relationships" name="Note 11 - Other Income (Expen49" sheetId="49" state="visible" r:id="rId49"/>
    <sheet xmlns:r="http://schemas.openxmlformats.org/officeDocument/2006/relationships" name="Note 11 - Other Income (Expen50" sheetId="50" state="visible" r:id="rId50"/>
    <sheet xmlns:r="http://schemas.openxmlformats.org/officeDocument/2006/relationships" name="Note 12 - Income Taxes (Details" sheetId="51" state="visible" r:id="rId51"/>
    <sheet xmlns:r="http://schemas.openxmlformats.org/officeDocument/2006/relationships" name="Note 12 - Income Taxes - Compon" sheetId="52" state="visible" r:id="rId52"/>
    <sheet xmlns:r="http://schemas.openxmlformats.org/officeDocument/2006/relationships" name="Note 12 - Income Taxes - Loss B" sheetId="53" state="visible" r:id="rId53"/>
    <sheet xmlns:r="http://schemas.openxmlformats.org/officeDocument/2006/relationships" name="Note 12 - Income Taxes - Effect" sheetId="54" state="visible" r:id="rId54"/>
    <sheet xmlns:r="http://schemas.openxmlformats.org/officeDocument/2006/relationships" name="Note 12 - Income Taxes - Comp55" sheetId="55" state="visible" r:id="rId55"/>
    <sheet xmlns:r="http://schemas.openxmlformats.org/officeDocument/2006/relationships" name="Note 12 - Income Taxes - Summar" sheetId="56" state="visible" r:id="rId56"/>
    <sheet xmlns:r="http://schemas.openxmlformats.org/officeDocument/2006/relationships" name="Note 13 - Share-based Compens57" sheetId="57" state="visible" r:id="rId57"/>
    <sheet xmlns:r="http://schemas.openxmlformats.org/officeDocument/2006/relationships" name="Note 13 - Share-based Compens58" sheetId="58" state="visible" r:id="rId58"/>
    <sheet xmlns:r="http://schemas.openxmlformats.org/officeDocument/2006/relationships" name="Note 13 - Share-based Compens59" sheetId="59" state="visible" r:id="rId59"/>
    <sheet xmlns:r="http://schemas.openxmlformats.org/officeDocument/2006/relationships" name="Note 13 - Share-based Compens60" sheetId="60" state="visible" r:id="rId60"/>
    <sheet xmlns:r="http://schemas.openxmlformats.org/officeDocument/2006/relationships" name="Note 13 - Share-based Compens61" sheetId="61" state="visible" r:id="rId61"/>
    <sheet xmlns:r="http://schemas.openxmlformats.org/officeDocument/2006/relationships" name="Note 13 - Share-based Compens62" sheetId="62" state="visible" r:id="rId62"/>
    <sheet xmlns:r="http://schemas.openxmlformats.org/officeDocument/2006/relationships" name="Note 14 - Share Capital (Detail" sheetId="63" state="visible" r:id="rId63"/>
    <sheet xmlns:r="http://schemas.openxmlformats.org/officeDocument/2006/relationships" name="Note 15 - Reclassifications O64" sheetId="64" state="visible" r:id="rId64"/>
    <sheet xmlns:r="http://schemas.openxmlformats.org/officeDocument/2006/relationships" name="Note 16 - Related Party Trans65" sheetId="65" state="visible" r:id="rId65"/>
    <sheet xmlns:r="http://schemas.openxmlformats.org/officeDocument/2006/relationships" name="Note 17 - Commitments and Con66" sheetId="66" state="visible" r:id="rId66"/>
    <sheet xmlns:r="http://schemas.openxmlformats.org/officeDocument/2006/relationships" name="Note 18 - Supplemental Cash F67" sheetId="67" state="visible" r:id="rId67"/>
    <sheet xmlns:r="http://schemas.openxmlformats.org/officeDocument/2006/relationships" name="Note 19 - Unaudited Supplemen68" sheetId="68" state="visible" r:id="rId68"/>
    <sheet xmlns:r="http://schemas.openxmlformats.org/officeDocument/2006/relationships" name="Note 19 - Unaudited Supplemen69" sheetId="69" state="visible" r:id="rId69"/>
  </sheets>
  <definedNames/>
  <calcPr calcId="124519" fullCalcOnLoad="1"/>
</workbook>
</file>

<file path=xl/sharedStrings.xml><?xml version="1.0" encoding="utf-8"?>
<sst xmlns="http://schemas.openxmlformats.org/spreadsheetml/2006/main" uniqueCount="582">
  <si>
    <t>Document And Entity Information - USD ($) $ in Thousands</t>
  </si>
  <si>
    <t>12 Months Ended</t>
  </si>
  <si>
    <t>Nov. 30, 2017</t>
  </si>
  <si>
    <t>Jan. 17, 2018</t>
  </si>
  <si>
    <t>May 31, 2017</t>
  </si>
  <si>
    <t>Document Information [Line Items]</t>
  </si>
  <si>
    <t>Entity Registrant Name</t>
  </si>
  <si>
    <t xml:space="preserve">NOVAGOLD RESOURCES INC </t>
  </si>
  <si>
    <t>Entity Central Index Key</t>
  </si>
  <si>
    <t>Trading Symbol</t>
  </si>
  <si>
    <t>ng</t>
  </si>
  <si>
    <t>Current Fiscal Year End Date</t>
  </si>
  <si>
    <t>--11-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30,
		2017</t>
  </si>
  <si>
    <t>Document Fiscal Year Focus</t>
  </si>
  <si>
    <t>Document Fiscal Period Focus</t>
  </si>
  <si>
    <t>FY</t>
  </si>
  <si>
    <t>Amendment Flag</t>
  </si>
  <si>
    <t>false</t>
  </si>
  <si>
    <t>Consolidated Balance Sheets - USD ($) $ in Thousands</t>
  </si>
  <si>
    <t>Nov. 30, 2016</t>
  </si>
  <si>
    <t>ASSETS</t>
  </si>
  <si>
    <t>Cash and cash equivalents</t>
  </si>
  <si>
    <t>Term deposits</t>
  </si>
  <si>
    <t>Other assets (note 7)</t>
  </si>
  <si>
    <t>Current assets</t>
  </si>
  <si>
    <t>Mineral property (note 6)</t>
  </si>
  <si>
    <t>Deferred income taxes (note 12)</t>
  </si>
  <si>
    <t>Total assets</t>
  </si>
  <si>
    <t>LIABILITIES</t>
  </si>
  <si>
    <t>Accounts payable and accrued liabilities</t>
  </si>
  <si>
    <t>Accrued payroll and related benefits</t>
  </si>
  <si>
    <t>Other liabilities</t>
  </si>
  <si>
    <t>Current liabilities</t>
  </si>
  <si>
    <t>Promissory note (note 8)</t>
  </si>
  <si>
    <t>Total liabilities</t>
  </si>
  <si>
    <t>Commitments and contingencies (note 17)</t>
  </si>
  <si>
    <t xml:space="preserve"> </t>
  </si>
  <si>
    <t>EQUITY</t>
  </si>
  <si>
    <t>Common shares: Authorized – 1,000 million shares, no par value; Issued and outstanding – 322.2 and 320.0 million shares, respectively</t>
  </si>
  <si>
    <t>Contributed surplus</t>
  </si>
  <si>
    <t>Accumulated deficit</t>
  </si>
  <si>
    <t>Accumulated other comprehensive income (loss)</t>
  </si>
  <si>
    <t>Total equity</t>
  </si>
  <si>
    <t>Total liabilities and equity</t>
  </si>
  <si>
    <t>Donlin Gold [Member]</t>
  </si>
  <si>
    <t>Investment</t>
  </si>
  <si>
    <t>Galore Creek [Member]</t>
  </si>
  <si>
    <t>Consolidated Balance Sheets (Parentheticals) - $ / shares $ / shares in Thousands</t>
  </si>
  <si>
    <t>Common shares authorized (in shares)</t>
  </si>
  <si>
    <t>Common shares, par value (in dollars per share)</t>
  </si>
  <si>
    <t>Common shares issued (in shares)</t>
  </si>
  <si>
    <t>Common shares outstanding (in shares)</t>
  </si>
  <si>
    <t>Consolidated Statements of Loss and Comprehensive Loss - USD ($) shares in Thousands, $ in Thousands</t>
  </si>
  <si>
    <t>Nov. 30, 2015</t>
  </si>
  <si>
    <t>Operating expenses:</t>
  </si>
  <si>
    <t>Equity loss</t>
  </si>
  <si>
    <t>General and administrative (note 10)</t>
  </si>
  <si>
    <t>Studies and evaluation</t>
  </si>
  <si>
    <t>Loss from operations</t>
  </si>
  <si>
    <t>Other income (expense) (note 11)</t>
  </si>
  <si>
    <t>Loss before income taxes</t>
  </si>
  <si>
    <t>Income tax expense (note 12)</t>
  </si>
  <si>
    <t>Net loss</t>
  </si>
  <si>
    <t>Other comprehensive income (loss):</t>
  </si>
  <si>
    <t>Unrealized holding gains (losses) on marketable securities during period</t>
  </si>
  <si>
    <t>Reclassification adjustment for losses included in net loss (note 15)</t>
  </si>
  <si>
    <t>Net unrealized gain, net of $43, $69 and $2 tax expense</t>
  </si>
  <si>
    <t>Foreign currency translation adjustments</t>
  </si>
  <si>
    <t>Net current-period other comprehensive income (loss)</t>
  </si>
  <si>
    <t>Comprehensive income (loss)</t>
  </si>
  <si>
    <t>Net loss per common share</t>
  </si>
  <si>
    <t>Basic and diluted (in dollars per share)</t>
  </si>
  <si>
    <t>Weighted average shares outstanding</t>
  </si>
  <si>
    <t>Basic and diluted (in shares)</t>
  </si>
  <si>
    <t>Consolidated Statements of Loss and Comprehensive Loss (Parentheticals) - USD ($) $ in Thousands</t>
  </si>
  <si>
    <t>Net unrealized gain, tax expense</t>
  </si>
  <si>
    <t>Consolidated Statements of Cash Flows - USD ($) $ in Thousands</t>
  </si>
  <si>
    <t>Operating activities:</t>
  </si>
  <si>
    <t>Adjustments:</t>
  </si>
  <si>
    <t>Equity losses of affiliates</t>
  </si>
  <si>
    <t>Share-based compensation</t>
  </si>
  <si>
    <t>Interest on promissory note</t>
  </si>
  <si>
    <t>Deferred income tax expense (recovery)</t>
  </si>
  <si>
    <t>Foreign exchange (gain) loss</t>
  </si>
  <si>
    <t>Other than Temporary Impairment Losses, Investments</t>
  </si>
  <si>
    <t>Other</t>
  </si>
  <si>
    <t>Changes in operating assets and liabilities:</t>
  </si>
  <si>
    <t>Other assets</t>
  </si>
  <si>
    <t>Net cash used in operating activities</t>
  </si>
  <si>
    <t>Investing activities:</t>
  </si>
  <si>
    <t>Proceeds from term deposits</t>
  </si>
  <si>
    <t>Purchases of term deposits</t>
  </si>
  <si>
    <t>Funding of affiliates</t>
  </si>
  <si>
    <t>Net cash provided from (used in) investing activities</t>
  </si>
  <si>
    <t>Financing activities:</t>
  </si>
  <si>
    <t>Withholding tax on share-based compensation</t>
  </si>
  <si>
    <t>Repayment of debt</t>
  </si>
  <si>
    <t>Net cash used in financing activities</t>
  </si>
  <si>
    <t>Effect of exchange rate changes on cash</t>
  </si>
  <si>
    <t>Net change in cash and cash equivalents</t>
  </si>
  <si>
    <t>Cash and cash equivalents at beginning of period</t>
  </si>
  <si>
    <t>Cash and cash equivalents at end of period</t>
  </si>
  <si>
    <t>Consolidated Statements of Equity - USD ($) shares in Thousands, $ in Thousands</t>
  </si>
  <si>
    <t>Performance Share Units [Member]Common Stock [Member]</t>
  </si>
  <si>
    <t>Performance Share Units [Member]Additional Paid-in Capital [Member]</t>
  </si>
  <si>
    <t>Performance Share Units [Member]Retained Earnings [Member]</t>
  </si>
  <si>
    <t>Performance Share Units [Member]AOCI Attributable to Parent [Member]</t>
  </si>
  <si>
    <t>Performance Share Units [Member]</t>
  </si>
  <si>
    <t>Deferred Share Units [Member]Common Stock [Member]</t>
  </si>
  <si>
    <t>Deferred Share Units [Member]Additional Paid-in Capital [Member]</t>
  </si>
  <si>
    <t>Deferred Share Units [Member]Retained Earnings [Member]</t>
  </si>
  <si>
    <t>Deferred Share Units [Member]AOCI Attributable to Parent [Member]</t>
  </si>
  <si>
    <t>Deferred Share Units [Member]</t>
  </si>
  <si>
    <t>Common Stock [Member]</t>
  </si>
  <si>
    <t>Additional Paid-in Capital [Member]</t>
  </si>
  <si>
    <t>Retained Earnings [Member]</t>
  </si>
  <si>
    <t>AOCI Attributable to Parent [Member]</t>
  </si>
  <si>
    <t>Total</t>
  </si>
  <si>
    <t>Balance (in shares) at Nov. 30, 2014</t>
  </si>
  <si>
    <t>Balance at Nov. 30, 2014</t>
  </si>
  <si>
    <t>Share-based awards settled in shares (in shares)</t>
  </si>
  <si>
    <t>Share-based awards settled in shares</t>
  </si>
  <si>
    <t>Stock options exercised (in shares)</t>
  </si>
  <si>
    <t>Stock options exercised</t>
  </si>
  <si>
    <t>Withholding tax on PSUs</t>
  </si>
  <si>
    <t>Other comprehensive income (loss)</t>
  </si>
  <si>
    <t>Balance (in shares) at Nov. 30, 2015</t>
  </si>
  <si>
    <t>Balance at Nov. 30, 2015</t>
  </si>
  <si>
    <t>Balance (in shares) at Nov. 30, 2016</t>
  </si>
  <si>
    <t>Balance at Nov. 30, 2016</t>
  </si>
  <si>
    <t>Balance (in shares) at Nov. 30, 2017</t>
  </si>
  <si>
    <t>Balance at Nov. 30, 2017</t>
  </si>
  <si>
    <t>Note 1 - The Company</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and copper mineral properties. The Company has no 50% 50% 50%</t>
  </si>
  <si>
    <t>Note 2 - Summary of Significant Accounting Policies</t>
  </si>
  <si>
    <t>Significant Accounting Policies [Text Block]</t>
  </si>
  <si>
    <t xml:space="preserve">NOTE 2 Presentation These Consolidated Financial Statements are presented in United States dollars and have been prepared in accordance with accounting principles generally accepted in the United States (US GAAP). References in these Consolidated Financial Statements and Notes to $ refer to United States dollars and C$ to Canadian dollars. Dollar amounts are in thousands, except for per share amounts. Use of estimates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more significant areas requiring the use of management estimates and assumptions include: investments in affiliates; mineral properties; income taxes; and share-based compensation. The Company bases its estimates on historical experience and on various other assumptions that are believed to be reasonable under the circumstances. Actual results could differ from the amounts estimated in these Consolidated Financial Statements. Principles of consolidation The Company’s Consolidated Financial Statements include NOVAGOLD RESOURCES INC. and its wholly-owned subsidiaries. The Company’s wholly-owned subsidiaries include NOVAGOLD Canada Inc., Copper Canyon Resources Ltd., NOVAGOLD U.S. Holdings Inc., NOVAGOLD Resources Alaska Inc., NOVAGOLD USA, Inc., and AGC Resources Inc. All inter-company transactions and balances are eliminated on consolidation. The functional currency for the Company’s Canadian operations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Cash and cash equivalents Cash and cash equivalents consists of cash balances and highly liquid investments with original maturities of three Term deposits The Company’s term deposits are classified as held to maturity and recorded at cost. Term deposits are held at Chartered Canadian banks with original maturities of 12 not 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and Galore Creek Partnership are non-publicly traded equity investees owning exploration and development projects.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underlying assets are not Mineral properties Mineral property expenditures are expensed as incurred except for expenditures associated with the acquisition of mineral property assets through a business combination or asset acquisition. The Company reviews and evaluates its mineral properties for impairment when events or changes in circumstances indicate that the related carrying amounts may not may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 Share-based payments The Company records share-based compensation awards exchanged for employee services at fair value on the date of the grant and expenses the awards in the consolidated statement of loss over the requisite employee service period. The fair values of stock options are determined using a Black-Scholes option pricing model. The fair values of PSUs are determined using a Monte Carlo valuation model. The Company's estimates may not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classifications The Company adopted Accounting Standard Update (ASU) No. 2016 09, Recently adopted accounting pronouncements Compensation—Stock Compensation In March 2016, No. 2016 09 December 15, 2016. December 1, 2016, 4,275 827 November 30, 2016 2015, no Recently issued accounting pronouncements Compensation—Stock Compensation In May 2017, No. 2017 09 December 1, 2017, not Restricted Cash In November 2016, No. 2016 18 December 15, 2017 December 1, 2018, not Classification of Certain Cash Receipts and Cash Payments In August 2016, No. 2016 15 December 1, 2018, not December 1, 2018. Leases In February 2016, No. 2016 02 September 2017 No. 2017 13. December 1, 2019. not Classification and Measurement of Financial Instruments In January 2016, No. 2016 01 not not December 1, 2018. not </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and the Galore Creek project in British Columbia, Canada. Segment information is provided on each of the material projects individually in notes 4 5.</t>
  </si>
  <si>
    <t>Note 4 - Investment in Donlin Gold</t>
  </si>
  <si>
    <t>Equity Method Investments and Joint Ventures Disclosure [Text Block]</t>
  </si>
  <si>
    <t xml:space="preserve">NOTE 4 The Donlin Gold project is owned and operated by Donlin Gold LLC, a limited liability company in which wholly-owned subsidiaries of Barrick and NOVAGOLD each own a 50% four two two Changes in the Company’s investment in Donlin Gold LLC are summarized as follows: Years ended November 30, 2017 2016 2015 Balance – beginning of period $ 951 $ 1,058 $ 1,618 Share of losses Mineral property expenditures (11,139 ) (8,689 ) (10,845 ) Depreciation (80 ) (130 ) (171 ) (11,219 ) (8,819 ) (11,016 ) Funding 11,368 8,712 10,456 Balance – end of period $ 1,100 $ 951 $ 1,058 The following amounts represent the Company’s 50% $64,000 At November 30, 2017 2016 Current assets: Cash, prepaid expenses and other receivables $ 2,075 $ 1,540 Non-current assets: Property and equipment 23 101 Non-current assets: Mineral property 32,692 32,692 Current liabilities: Accounts payable and accrued liabilities (998 ) (690 ) Non-current liabilities: Reclamation obligation (692 ) (692 ) Net assets $ 33,100 $ 32,951 </t>
  </si>
  <si>
    <t>Note 5 - Investment in Galore Creek</t>
  </si>
  <si>
    <t xml:space="preserve">NOTE 5 The Galore Creek project is owned by Galore Creek Partnership (GCP), a partnership in which Teck and a wholly-owned subsidiary of NOVAGOLD each own a 50% four two two GCP prepares its financial statements under International Financial Reporting Standards, as issued by the IASB and presents its financial statements in Canadian dollars. In accounting for its investment in GCP, the Company converts and presents reported amounts in accordance with US GAAP and in U.S. dollars. Changes in the Company’s investment in GCP are summarized as follows: Years ended November 30, 2017 2016 2015 Balance – beginning of period $ 241,404 $ 242,906 $ 283,247 Share of losses Mineral property expenditures (48 ) (169 ) (147 ) Care and maintenance expense (1,628 ) (980 ) (884 ) Gain on sale of equipment — — 639 (1,676 ) (1,149 ) (392 ) Funding 1,600 1,020 508 Exploration tax credit — — 107 Foreign currency translation 10,133 (1,373 ) (40,564 ) Balance – end of period $ 251,461 $ 241,404 $ 242,906 The following amounts represent the Company’s 50% June 2011, 50% 50% not 50% At November 30, 2017 2016 Current assets: Cash, prepaid expenses and other receivables $ 197 $ 170 Non-current assets: Mineral property 226,561 217,295 Current liabilities: Accounts payable and accrued liabilities (237 ) (112 ) Non-current liabilities: Reclamation obligation (7,645 ) (7,260 ) Net assets $ 218,876 $ 210,093 </t>
  </si>
  <si>
    <t>Note 6 - Mineral Property</t>
  </si>
  <si>
    <t>Mineral Industries Disclosures [Text Block]</t>
  </si>
  <si>
    <t>NOTE 6 In 2011, 40% 60%</t>
  </si>
  <si>
    <t>Note 7 - Other Assets</t>
  </si>
  <si>
    <t>Other Assets Disclosure [Text Block]</t>
  </si>
  <si>
    <t xml:space="preserve">NOTE 7 At November 30, 2017 2016 Other current assets: Accounts and interest receivable $ 303 $ 547 Prepaid expenses 580 554 Receivable from Galore Creek Partnership — 28 Note receivable — 935 $ 883 $ 2,064 Other long-term assets: Marketable equity securities $ 1,448 $ 1,117 Receivable from Galore Creek Partnership 3,674 3,526 Restricted cash – reclamation deposit 1,361 1,111 Office equipment 48 58 $ 6,531 $ 5,812 </t>
  </si>
  <si>
    <t>Note 8 - Promissory Note</t>
  </si>
  <si>
    <t>Debt Disclosure [Text Block]</t>
  </si>
  <si>
    <t>NOTE 8 The Company has a promissory note payable to Barrick of $51,576, 2%, $38,464 April 1, 2006 November 30, 2007. 85%</t>
  </si>
  <si>
    <t>Note 9 - Fair Value Accounting</t>
  </si>
  <si>
    <t>Fair Value Disclosures [Text Block]</t>
  </si>
  <si>
    <t xml:space="preserve">NOTE 9 Financial instruments measured at fair value are classified into one three three Level 1 Level 2 not Level 3 no The Company’s marketable equity securities are valued using quoted market prices in active markets and as such are classified within Level 1 $1,448 November 30, 2017 ( $1,117 November 30, 2016), </t>
  </si>
  <si>
    <t>Note 10 - General and Administrative Expenses</t>
  </si>
  <si>
    <t>General and Administrative Expenses [Text Block]</t>
  </si>
  <si>
    <t xml:space="preserve">NOTE 10 Years ended November 30, 2017 2016 2015 Share-based compensation (note 13) $ 10,293 $ 10,263 $ 9,488 Salaries and benefits 6,470 6,167 6,164 Office expense 2,140 2,035 2,090 Corporate communications and regulatory 992 1,001 1,452 Professional fees 873 680 693 Depreciation 34 33 35 $ 20,802 $ 20,179 $ 19,922 </t>
  </si>
  <si>
    <t>Note 11 - Other Income (Expense)</t>
  </si>
  <si>
    <t>Other Income and Other Expense Disclosure [Text Block]</t>
  </si>
  <si>
    <t>NOTE 11 Years ended November 30, 2017 2016 2015 Interest income $ 1,172 $ 947 $ 740 Interest expense (5,228 ) (4,551 ) (5,188 ) Foreign exchange gain (loss) (531 ) 182 4,771 Write-down of investments — — (426 ) $ (4,587 ) $ (3,422 ) $ (103 ) At November 30, 2017, 12 2015, $426</t>
  </si>
  <si>
    <t>Note 12 - Income Taxes</t>
  </si>
  <si>
    <t>Income Tax Disclosure [Text Block]</t>
  </si>
  <si>
    <t>NOTE 12 Effective November 2, 2017, 11% 12%, January 1, 2018. 2018 26% 2017, 26.92% 2018, 27% 2019 $425 November 30, 2017. On December 22, 2017, 35% 21% January 1, 2018. not November 30 22.2% November 30, 2018 21% not Given the significant complexity of the Act and anticipated additional implementation guidance from the Internal Revenue Service further implications of the Act may The Company’s Income tax expense consisted of: Years ended November 30, 2017 2016 2015 Current: Canada $ — $ — $ — Foreign 350 346 155 350 346 155 Deferred: Canada 382 (69 ) (2 ) Foreign — — — 382 (69 ) (2 ) Income tax expense $ 732 $ 277 $ 153 The Company’s Loss before income tax consisted of: Years ended November 30, 2017 2016 2015 Canada $ (20,501 ) $ (18,912 ) $ (14,775 ) Foreign (17,783 ) (14,657 ) (17,024 ) $ (38,284 ) $ (33,569 ) $ (31,799 ) The Company’s Income tax expense differed from the amounts computed by applying the Canadian statutory corporate income tax rates for the following reasons: Years ended November 30, 2017 2016 2015 Loss before income taxes (38,284 ) (33,569 ) (31,799 ) Combined federal and provincial statutory tax rate 26 % 26 % 26 % Income tax recovery based on statutory income tax rates (9,954 ) (8,728 ) (8,268 ) Reconciling items: Effect of future statutory tax rate change (1,679 ) — — Non-deductible expenditures 2,485 2,607 1,906 Foreign accrual property income (439 ) 862 1,269 Effect of different statutory tax rates on earnings or losses of subsidiaries (2,690 ) (2,218 ) (2,619 ) Effect of tax losses expired 8 6 3,878 Change in valuation allowance on deferred tax assets 13,025 7,668 3,264 Other (24 ) 80 723 Income tax expense $ 732 $ 277 $ 153 Components of the Company’s deferred income tax assets (liabilities) are as follows: At November 30, 2017 2016 Deferred tax income assets: Asset retirement obligation $ 75 $ 89 Net operating loss carry forwards 233,885 222,036 Capital loss carry forwards 33,666 31,352 Mineral properties 17,887 16,503 Intangible assets 494 456 Property and equipment 224 203 Investment in affiliates 44,484 42,743 Share issuance costs 74 137 Unpaid interest expense 3,044 3,044 Unrealized loss on investments 329 319 Investment tax credit 3,044 2,921 Other 1,200 1,137 338,406 320,940 Valuation allowances (297,770 ) (282,698 ) 40,636 38,242 Deferred income tax liabilities: Investment in affiliates (39,058 ) (36,110 ) Mineral properties (12,174 ) (11,251 ) Investment tax credit (822 ) (760 ) Unrealized gain on investments (22 ) — Capitalized assets and other (177 ) (859 ) (52,253 ) (48,980 ) Net deferred income tax liabilities $ (11,617 ) $ (10,738 ) These amounts reflect the classification and presentation that is reported for each tax jurisdiction in which the Company operates. Net deferred income tax assets and liabilities consist of: At November 30, 2017 2016 Long-term deferred income tax: Assets $ 9,761 $ 9,397 Liabilities (21,378 ) (20,135 ) $ (11,617 ) $ (10,738 ) Net operating losses available to offset future taxable income are as follows: Year of Expiry U.S. Canada 2024 $ 1,032 $ — 2025 1,246 — 2026 13,382 25,382 2027 18,493 4,077 2028 85 538 2029 11,223 12,679 2030 10,916 18,242 2031 16,580 17,115 2032 309,772 29,984 2033 14,529 22,423 2034 15,607 10,383 2035 16,383 6,872 2036 14,764 9,433 2037 14,198 11,016 $ 458,210 $ 168,144 Future use of U.S. loss carry-forwards is subject to certain limitations under provisions of the Internal Revenue Code including limitations subject to Section 382, 50% three January 22, 2009 December 31, 2012 three may 382. may may may The Company has recognized $9,761 2016: $9,397, 2015: $9,711 Management assesses the available positive and negative evidence to estimate if sufficient future taxable income will be generated to use the existing deferred tax asset. Significant pieces of objective negative evidence evaluated included the cumulative loss incurred as of November 30, 2017. November 30, 2017, $297,770 2016: $282,698, 2015: $275,305 not no may Uncertain tax position There were no November 30, 2017, 2016 2015. November 30, 2017, 2016 2015, no one November 30, 2017 2013 2017 2014 2017</t>
  </si>
  <si>
    <t>Note 13 - Share-based Compensation</t>
  </si>
  <si>
    <t>Disclosure of Compensation Related Costs, Share-based Payments [Text Block]</t>
  </si>
  <si>
    <t>NOTE 13 Share incentive awards include a stock option plan for directors, executives, employees and eligible consultants, a PSU plan for executives, employees and eligible consultants and a DSU plan for directors of the Company. Options granted to purchase common shares have exercise prices not November 30, 2017, 14.7 The Company recognized share-based compensation expense (recorded in General and administrative expenses) as follows: Years ended November 30, 2017 2016 2015 Stock options $ 5,496 $ 5,855 $ 4,736 Performance share unit plan 4,588 4,184 4,537 Deferred share unit plan 209 224 215 $ 10,293 $ 10,263 $ 9,488 Stock options Stock options granted under the Company’s share-based incentive plans generally expire five one third A summary of stock options outstanding as of November 30, 2017, November 30, 2017 Number of Weighted- Weighted- Aggregate November 30, 2016 19,829 $ 3.59 Granted 3,545 4.58 Exercised (3,554 ) 4.54 Expired (2,197 ) 9.42 Forfeited (72 ) 4.60 November 30, 2017 17,551 $ 3.24 2.30 $ 13,837 Vested and exercisable as of November 30, 2017 14,058 $ 2.98 1.96 $ 13,837 The following table summarizes other stock option-related information: Years ended November 30, 2017 2016 2015 Weighted-average assumptions used to value stock option awards: Expected volatility 50 % 54 % 60 % Expected term of options (years) 3 3 3 Expected dividend rate — — — Risk-free interest rate 1.2 % 0.5 % 1.1 % Expected forfeiture rate 2.5 % 3.0 % 4.0 % Weighted-average grant-date fair value $ 1.60 $ 1.37 $ 1.12 Intrinsic value of options exercised $ 5,014 $ 1,510 $ 427 Cash received from options exercised — — — As of November 30, 2017, $980 3,458,383 one Performance share units The Company has a PSU plan that provides for the issuance of PSUs in amounts as approved by the Company’s Compensation Committee. Each PSU award entitles the participant to receive one may 0% 150%. may 0% 150% no The value of each PSU granted is estimated at the grant date using a Monte Carlo simulation model. The Monte Carlo simulation model requires the input of subjective assumptions, including the share price volatility of the Company’s stock, as well as comparator group companies and the correlation of returns between the comparator companies and the Company. Expected volatility is based on the historical volatility of the Company’s shares and the comparator group companies shares at the grant date. These estimates involve inherent uncertainties and the application of management’s judgment. As a result, if other assumptions had been used, our recorded share-based compensation expense would have been different from that reported. A summary of PSU awards outstanding as of November 30, 2017, November 30, 2017 Number of Weighted- Aggregate November 30, 2016 2,619 $ 3.15 Granted 940 4.58 Vested (1,556 ) 2.83 Performance adjustment 179 2.83 Forfeited (6 ) 4.32 November 30, 2017 2,176 $ 4.10 $ 2,158 During the year ended November 30, 2017, $196 November 30, 2017, 2,176,000 1,237,000 no 939,000 $2,408 one The following table summarizes other PSU-related information: Years ended November 30, 2017 2016 2015 Performance multiplier on PSUs vested 113 % 140 % 137 % Common shares issued (thousands) 1,513 1,377 506 Total fair value of common shares issued $ 6,932 $ 5,151 $ 1,351 Withholding tax paid on PSUs vested $ 196 $ 4,275 $ 827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November 30, 2017, 48,380 $4.36 27,536 2017. No 2016 2015. November 30, 2017, 307,690</t>
  </si>
  <si>
    <t>Note 14 - Share Capital</t>
  </si>
  <si>
    <t>Stockholders' Equity Note Disclosure [Text Block]</t>
  </si>
  <si>
    <t>NOTE 14 Common shares The Company is authorized to issue 1,000,000,000 without 322,219,187 November 30, 2017, 320,015,809 November 30, 2016. Preferred shares Pursuant to the Company’s Notice of Articles filed under the Business Corporations Act (British Columbia), the Company is authorized to issue 10,000,000 without may one November 30, 2017 2016, no</t>
  </si>
  <si>
    <t>Note 15 - Reclassifications Out of Accumulated Other Comprehensive Income (Loss)</t>
  </si>
  <si>
    <t>Comprehensive Income (Loss) Note [Text Block]</t>
  </si>
  <si>
    <t>NOTE 15 Unrealized gain Foreign Total November 30, 2016 $ 572 $ (19,432 ) $ (18,860 ) Change in other comprehensive income (loss) before reclassifications 271 12,414 12,685 Reclassifications from accumulated other comprehensive income (loss) — — — Net current-period other comprehensive income (loss) 271 12,414 12,685 November 30, 2017 $ 843 $ (7,018 ) $ (6,175 ) Details about accumulated other comprehensive income Amount reclassified from 2017 2016 2015 Marketable equity securities adjustments Impairment of marketable equity securities (1) $ — $ — $ 426 Tax benefit (expense) — — — Net of tax $ — $ — $ 426 ( 1</t>
  </si>
  <si>
    <t>Note 16 - Related Party Transactions</t>
  </si>
  <si>
    <t>Related Party Transactions Disclosure [Text Block]</t>
  </si>
  <si>
    <t xml:space="preserve">NOTE 16 The Company provided office rental and services to GCP for $207 2017, $335 2016 $349 2015. As of November 30, 2017, $nil 2016: $28 $3,674 2016: $3,526 $119 November 30, 2016 </t>
  </si>
  <si>
    <t>Note 17 - Commitments and Contingencies</t>
  </si>
  <si>
    <t>Commitments and Contingencies Disclosure [Text Block]</t>
  </si>
  <si>
    <t>NOTE 17 General 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Commitments The Company leases certain assets, such as office equipment and office facilities, under operating leases expiring at various dates through 2018. $198 2018, $226 2019, $199 2020, $204 2021, $210 2022, $18 2023, $1,055.</t>
  </si>
  <si>
    <t>Note 18 - Supplemental Cash Flow Information</t>
  </si>
  <si>
    <t>Cash Flow, Supplemental Disclosures [Text Block]</t>
  </si>
  <si>
    <t xml:space="preserve">NOTE 18 Years ended November 30, 2017 2016 2015 Interest received $ 1,101 $ 878 $ 639 Interest paid $ — $ — $ 435 Income taxes paid $ 343 $ 327 $ 120 </t>
  </si>
  <si>
    <t>Note 19 - Unaudited Supplementary Data</t>
  </si>
  <si>
    <t>Quarterly Financial Information [Text Block]</t>
  </si>
  <si>
    <t>NOTE 19 Quarterly data The following is a summary of selected quarterly financial information (unaudited): 2017 Q1 Q2 Q3 Q4 Loss from operations $ (8,963 ) $ (7,558 ) $ (8,423 ) $ (8,753 ) Net loss $ (10,143 ) $ (8,462 ) $ (10,393 ) $ (10,018 ) Loss per common share, basic and diluted $ (0.03 ) $ (0.03 ) $ (0.03 ) $ (0.03 ) 2016 Q1 Q2 Q3 Q4 Loss from operations $ (9,530 ) $ (7,391 ) $ (6,422 ) $ (6,804 ) Net loss $ (9,977 ) $ (9,138 ) $ (7,381 ) $ (7,350 ) Loss per common share, basic and diluted $ (0.03 ) $ (0.03 ) $ (0.02 ) $ (0.02 ) Significant after-tax items were as follows: Fourth quarter 2017: Donlin Gold drilling program, $2,317 $0.01 Third quarter 2017: Donlin Gold drilling program, $1,318 $0.00 Second quarter 2017: n/a First quarter 2017: n/a Fourth quarter 2016: n/a Third quarter 2016: n/a Second quarter 2016: n/a First quarter 2016: n/a</t>
  </si>
  <si>
    <t>Significant Accounting Policies (Policies)</t>
  </si>
  <si>
    <t>Accounting Policies [Abstract]</t>
  </si>
  <si>
    <t>Basis of Accounting, Policy [Policy Text Block]</t>
  </si>
  <si>
    <t>Presentation These Consolidated Financial Statements are presented in United States dollars and have been prepared in accordance with accounting principles generally accepted in the United States (US GAAP). References in these Consolidated Financial Statements and Notes to $ refer to United States dollars and C$ to Canadian dollars. Dollar amounts are in thousands, except for per share amounts.</t>
  </si>
  <si>
    <t>Use of Estimates, Policy [Policy Text Block]</t>
  </si>
  <si>
    <t>Use of estimates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more significant areas requiring the use of management estimates and assumptions include: investments in affiliates; mineral properties; income taxes; and share-based compensation. The Company bases its estimates on historical experience and on various other assumptions that are believed to be reasonable under the circumstances. Actual results could differ from the amounts estimated in these Consolidated Financial Statements.</t>
  </si>
  <si>
    <t>Consolidation, Policy [Policy Text Block]</t>
  </si>
  <si>
    <t>Principles of consolidation The Company’s Consolidated Financial Statements include NOVAGOLD RESOURCES INC. and its wholly-owned subsidiaries. The Company’s wholly-owned subsidiaries include NOVAGOLD Canada Inc., Copper Canyon Resources Ltd., NOVAGOLD U.S. Holdings Inc., NOVAGOLD Resources Alaska Inc., NOVAGOLD USA, Inc., and AGC Resources Inc. All inter-company transactions and balances are eliminated on consolidation. The functional currency for the Company’s Canadian operations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t>
  </si>
  <si>
    <t>Cash and Cash Equivalents, Policy [Policy Text Block]</t>
  </si>
  <si>
    <t>Cash and cash equivalents Cash and cash equivalents consists of cash balances and highly liquid investments with original maturities of three</t>
  </si>
  <si>
    <t>Term Deposits, Policy [Policy Text Block]</t>
  </si>
  <si>
    <t>Term deposits The Company’s term deposits are classified as held to maturity and recorded at cost. Term deposits are held at Chartered Canadian banks with original maturities of 12 not</t>
  </si>
  <si>
    <t>Equity Method Investments [Policy Text Block]</t>
  </si>
  <si>
    <t>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and Galore Creek Partnership are non-publicly traded equity investees owning exploration and development projects.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underlying assets are not</t>
  </si>
  <si>
    <t>Mineral Properties, Policy [Policy Text Block]</t>
  </si>
  <si>
    <t xml:space="preserve">Mineral properties Mineral property expenditures are expensed as incurred except for expenditures associated with the acquisition of mineral property assets through a business combination or asset acquisition. The Company reviews and evaluates its mineral properties for impairment when events or changes in circumstances indicate that the related carrying amounts may not may </t>
  </si>
  <si>
    <t>Income Tax, Policy [Policy Text Block]</t>
  </si>
  <si>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t>
  </si>
  <si>
    <t>Share-based Compensation, Option and Incentive Plans Policy [Policy Text Block]</t>
  </si>
  <si>
    <t>Share-based payments The Company records share-based compensation awards exchanged for employee services at fair value on the date of the grant and expenses the awards in the consolidated statement of loss over the requisite employee service period. The fair values of stock options are determined using a Black-Scholes option pricing model. The fair values of PSUs are determined using a Monte Carlo valuation model. The Company's estimates may not</t>
  </si>
  <si>
    <t>Earnings Per Share, Policy [Policy Text Block]</t>
  </si>
  <si>
    <t xml:space="preserve">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t>
  </si>
  <si>
    <t>Reclassification, Policy [Policy Text Block]</t>
  </si>
  <si>
    <t>Reclassifications The Company adopted Accounting Standard Update (ASU) No. 2016 09,</t>
  </si>
  <si>
    <t>New Accounting Pronouncements, Policy [Policy Text Block]</t>
  </si>
  <si>
    <t xml:space="preserve">Recently adopted accounting pronouncements Compensation—Stock Compensation In March 2016, No. 2016 09 December 15, 2016. December 1, 2016, 4,275 827 November 30, 2016 2015, no Recently issued accounting pronouncements Compensation—Stock Compensation In May 2017, No. 2017 09 December 1, 2017, not Restricted Cash In November 2016, No. 2016 18 December 15, 2017 December 1, 2018, not Classification of Certain Cash Receipts and Cash Payments In August 2016, No. 2016 15 December 1, 2018, not December 1, 2018. Leases In February 2016, No. 2016 02 September 2017 No. 2017 13. December 1, 2019. not Classification and Measurement of Financial Instruments In January 2016, No. 2016 01 not not December 1, 2018. not </t>
  </si>
  <si>
    <t>Note 4 - Investment in Donlin Gold (Tables)</t>
  </si>
  <si>
    <t>Notes Tables</t>
  </si>
  <si>
    <t>Equity Method Investments [Table Text Block]</t>
  </si>
  <si>
    <t xml:space="preserve"> Years ended November 30, 2017 2016 2015 Balance – beginning of period $ 951 $ 1,058 $ 1,618 Share of losses Mineral property expenditures (11,139 ) (8,689 ) (10,845 ) Depreciation (80 ) (130 ) (171 ) (11,219 ) (8,819 ) (11,016 ) Funding 11,368 8,712 10,456 Balance – end of period $ 1,100 $ 951 $ 1,058 At November 30, 2017 2016 Current assets: Cash, prepaid expenses and other receivables $ 2,075 $ 1,540 Non-current assets: Property and equipment 23 101 Non-current assets: Mineral property 32,692 32,692 Current liabilities: Accounts payable and accrued liabilities (998 ) (690 ) Non-current liabilities: Reclamation obligation (692 ) (692 ) Net assets $ 33,100 $ 32,951 </t>
  </si>
  <si>
    <t>Note 5 - Investment in Galore Creek (Tables)</t>
  </si>
  <si>
    <t xml:space="preserve"> Years ended November 30, 2017 2016 2015 Balance – beginning of period $ 241,404 $ 242,906 $ 283,247 Share of losses Mineral property expenditures (48 ) (169 ) (147 ) Care and maintenance expense (1,628 ) (980 ) (884 ) Gain on sale of equipment — — 639 (1,676 ) (1,149 ) (392 ) Funding 1,600 1,020 508 Exploration tax credit — — 107 Foreign currency translation 10,133 (1,373 ) (40,564 ) Balance – end of period $ 251,461 $ 241,404 $ 242,906 At November 30, 2017 2016 Current assets: Cash, prepaid expenses and other receivables $ 197 $ 170 Non-current assets: Mineral property 226,561 217,295 Current liabilities: Accounts payable and accrued liabilities (237 ) (112 ) Non-current liabilities: Reclamation obligation (7,645 ) (7,260 ) Net assets $ 218,876 $ 210,093 </t>
  </si>
  <si>
    <t>Note 7 - Other Assets (Tables)</t>
  </si>
  <si>
    <t>Schedule of Other Assets [Table Text Block]</t>
  </si>
  <si>
    <t xml:space="preserve"> At November 30, 2017 2016 Other current assets: Accounts and interest receivable $ 303 $ 547 Prepaid expenses 580 554 Receivable from Galore Creek Partnership — 28 Note receivable — 935 $ 883 $ 2,064 Other long-term assets: Marketable equity securities $ 1,448 $ 1,117 Receivable from Galore Creek Partnership 3,674 3,526 Restricted cash – reclamation deposit 1,361 1,111 Office equipment 48 58 $ 6,531 $ 5,812 </t>
  </si>
  <si>
    <t>Note 10 - General and Administrative Expenses (Tables)</t>
  </si>
  <si>
    <t>General and Administrative Expenses [Table Text Block]</t>
  </si>
  <si>
    <t xml:space="preserve"> Years ended November 30, 2017 2016 2015 Share-based compensation (note 13) $ 10,293 $ 10,263 $ 9,488 Salaries and benefits 6,470 6,167 6,164 Office expense 2,140 2,035 2,090 Corporate communications and regulatory 992 1,001 1,452 Professional fees 873 680 693 Depreciation 34 33 35 $ 20,802 $ 20,179 $ 19,922 </t>
  </si>
  <si>
    <t>Note 11 - Other Income (Expense) (Tables)</t>
  </si>
  <si>
    <t>Schedule of Other Nonoperating Income (Expense) [Table Text Block]</t>
  </si>
  <si>
    <t xml:space="preserve"> Years ended November 30, 2017 2016 2015 Interest income $ 1,172 $ 947 $ 740 Interest expense (5,228 ) (4,551 ) (5,188 ) Foreign exchange gain (loss) (531 ) 182 4,771 Write-down of investments — — (426 ) $ (4,587 ) $ (3,422 ) $ (103 )</t>
  </si>
  <si>
    <t>Note 12 - Income Taxes (Tables)</t>
  </si>
  <si>
    <t>Schedule of Components of Income Tax Expense (Benefit) [Table Text Block]</t>
  </si>
  <si>
    <t xml:space="preserve"> Years ended November 30, 2017 2016 2015 Current: Canada $ — $ — $ — Foreign 350 346 155 350 346 155 Deferred: Canada 382 (69 ) (2 ) Foreign — — — 382 (69 ) (2 ) Income tax expense $ 732 $ 277 $ 153 </t>
  </si>
  <si>
    <t>Schedule of Income before Income Tax, Domestic and Foreign [Table Text Block]</t>
  </si>
  <si>
    <t xml:space="preserve"> Years ended November 30, 2017 2016 2015 Canada $ (20,501 ) $ (18,912 ) $ (14,775 ) Foreign (17,783 ) (14,657 ) (17,024 ) $ (38,284 ) $ (33,569 ) $ (31,799 )</t>
  </si>
  <si>
    <t>Schedule of Effective Income Tax Rate Reconciliation [Table Text Block]</t>
  </si>
  <si>
    <t xml:space="preserve"> Years ended November 30, 2017 2016 2015 Loss before income taxes (38,284 ) (33,569 ) (31,799 ) Combined federal and provincial statutory tax rate 26 % 26 % 26 % Income tax recovery based on statutory income tax rates (9,954 ) (8,728 ) (8,268 ) Reconciling items: Effect of future statutory tax rate change (1,679 ) — — Non-deductible expenditures 2,485 2,607 1,906 Foreign accrual property income (439 ) 862 1,269 Effect of different statutory tax rates on earnings or losses of subsidiaries (2,690 ) (2,218 ) (2,619 ) Effect of tax losses expired 8 6 3,878 Change in valuation allowance on deferred tax assets 13,025 7,668 3,264 Other (24 ) 80 723 Income tax expense $ 732 $ 277 $ 153 </t>
  </si>
  <si>
    <t>Schedule of Deferred Tax Assets and Liabilities [Table Text Block]</t>
  </si>
  <si>
    <t xml:space="preserve"> At November 30, 2017 2016 Deferred tax income assets: Asset retirement obligation $ 75 $ 89 Net operating loss carry forwards 233,885 222,036 Capital loss carry forwards 33,666 31,352 Mineral properties 17,887 16,503 Intangible assets 494 456 Property and equipment 224 203 Investment in affiliates 44,484 42,743 Share issuance costs 74 137 Unpaid interest expense 3,044 3,044 Unrealized loss on investments 329 319 Investment tax credit 3,044 2,921 Other 1,200 1,137 338,406 320,940 Valuation allowances (297,770 ) (282,698 ) 40,636 38,242 Deferred income tax liabilities: Investment in affiliates (39,058 ) (36,110 ) Mineral properties (12,174 ) (11,251 ) Investment tax credit (822 ) (760 ) Unrealized gain on investments (22 ) — Capitalized assets and other (177 ) (859 ) (52,253 ) (48,980 ) Net deferred income tax liabilities $ (11,617 ) $ (10,738 ) At November 30, 2017 2016 Long-term deferred income tax: Assets $ 9,761 $ 9,397 Liabilities (21,378 ) (20,135 ) $ (11,617 ) $ (10,738 )</t>
  </si>
  <si>
    <t>Summary of Operating Loss Carryforwards [Table Text Block]</t>
  </si>
  <si>
    <t xml:space="preserve"> Year of Expiry U.S. Canada 2024 $ 1,032 $ — 2025 1,246 — 2026 13,382 25,382 2027 18,493 4,077 2028 85 538 2029 11,223 12,679 2030 10,916 18,242 2031 16,580 17,115 2032 309,772 29,984 2033 14,529 22,423 2034 15,607 10,383 2035 16,383 6,872 2036 14,764 9,433 2037 14,198 11,016 $ 458,210 $ 168,144 </t>
  </si>
  <si>
    <t>Note 13 - Share-based Compensation (Tables)</t>
  </si>
  <si>
    <t>Schedule of Employee Service Share-based Compensation, Allocation of Recognized Period Costs [Table Text Block]</t>
  </si>
  <si>
    <t xml:space="preserve"> Years ended November 30, 2017 2016 2015 Stock options $ 5,496 $ 5,855 $ 4,736 Performance share unit plan 4,588 4,184 4,537 Deferred share unit plan 209 224 215 $ 10,293 $ 10,263 $ 9,488 </t>
  </si>
  <si>
    <t>Share-based Compensation, Stock Options, Activity [Table Text Block]</t>
  </si>
  <si>
    <t xml:space="preserve"> Number of Weighted- Weighted- Aggregate November 30, 2016 19,829 $ 3.59 Granted 3,545 4.58 Exercised (3,554 ) 4.54 Expired (2,197 ) 9.42 Forfeited (72 ) 4.60 November 30, 2017 17,551 $ 3.24 2.30 $ 13,837 Vested and exercisable as of November 30, 2017 14,058 $ 2.98 1.96 $ 13,837 </t>
  </si>
  <si>
    <t>Schedule of Share-based Payment Award, Stock Options, Valuation Assumptions [Table Text Block]</t>
  </si>
  <si>
    <t xml:space="preserve"> Years ended November 30, 2017 2016 2015 Weighted-average assumptions used to value stock option awards: Expected volatility 50 % 54 % 60 % Expected term of options (years) 3 3 3 Expected dividend rate — — — Risk-free interest rate 1.2 % 0.5 % 1.1 % Expected forfeiture rate 2.5 % 3.0 % 4.0 % Weighted-average grant-date fair value $ 1.60 $ 1.37 $ 1.12 Intrinsic value of options exercised $ 5,014 $ 1,510 $ 427 Cash received from options exercised — — — </t>
  </si>
  <si>
    <t>Schedule of Share-based Compensation, Performance Share Units, Activity [Table Text Block]</t>
  </si>
  <si>
    <t xml:space="preserve"> Number of Weighted- Aggregate November 30, 2016 2,619 $ 3.15 Granted 940 4.58 Vested (1,556 ) 2.83 Performance adjustment 179 2.83 Forfeited (6 ) 4.32 November 30, 2017 2,176 $ 4.10 $ 2,158 </t>
  </si>
  <si>
    <t>Other PSU-related Information [Table Text Block]</t>
  </si>
  <si>
    <t xml:space="preserve"> Years ended November 30, 2017 2016 2015 Performance multiplier on PSUs vested 113 % 140 % 137 % Common shares issued (thousands) 1,513 1,377 506 Total fair value of common shares issued $ 6,932 $ 5,151 $ 1,351 Withholding tax paid on PSUs vested $ 196 $ 4,275 $ 827 </t>
  </si>
  <si>
    <t>Note 15 - Reclassifications Out of Accumulated Other Comprehensive Income (Loss) (Tables)</t>
  </si>
  <si>
    <t>Schedule of Accumulated Other Comprehensive Income (Loss) [Table Text Block]</t>
  </si>
  <si>
    <t xml:space="preserve"> Unrealized gain Foreign Total November 30, 2016 $ 572 $ (19,432 ) $ (18,860 ) Change in other comprehensive income (loss) before reclassifications 271 12,414 12,685 Reclassifications from accumulated other comprehensive income (loss) — — — Net current-period other comprehensive income (loss) 271 12,414 12,685 November 30, 2017 $ 843 $ (7,018 ) $ (6,175 ) Details about accumulated other comprehensive income Amount reclassified from 2017 2016 2015 Marketable equity securities adjustments Impairment of marketable equity securities (1) $ — $ — $ 426 Tax benefit (expense) — — — Net of tax $ — $ — $ 426 </t>
  </si>
  <si>
    <t>Note 18 - Supplemental Cash Flow Information (Tables)</t>
  </si>
  <si>
    <t>Schedule of Cash Flow, Supplemental Disclosures [Table Text Block]</t>
  </si>
  <si>
    <t xml:space="preserve"> Years ended November 30, 2017 2016 2015 Interest received $ 1,101 $ 878 $ 639 Interest paid $ — $ — $ 435 Income taxes paid $ 343 $ 327 $ 120 </t>
  </si>
  <si>
    <t>Note 19 - Unaudited Supplementary Data (Tables)</t>
  </si>
  <si>
    <t>Quarterly Financial Information [Table Text Block]</t>
  </si>
  <si>
    <t xml:space="preserve"> 2017 Q1 Q2 Q3 Q4 Loss from operations $ (8,963 ) $ (7,558 ) $ (8,423 ) $ (8,753 ) Net loss $ (10,143 ) $ (8,462 ) $ (10,393 ) $ (10,018 ) Loss per common share, basic and diluted $ (0.03 ) $ (0.03 ) $ (0.03 ) $ (0.03 ) 2016 Q1 Q2 Q3 Q4 Loss from operations $ (9,530 ) $ (7,391 ) $ (6,422 ) $ (6,804 ) Net loss $ (9,977 ) $ (9,138 ) $ (7,381 ) $ (7,350 ) Loss per common share, basic and diluted $ (0.03 ) $ (0.03 ) $ (0.02 ) $ (0.02 )</t>
  </si>
  <si>
    <t>Note 1 - The Company (Details Textual) $ in Thousands</t>
  </si>
  <si>
    <t>Nov. 30, 2017USD ($)</t>
  </si>
  <si>
    <t>Revenues</t>
  </si>
  <si>
    <t>Equity Method Investment, Ownership Percentage</t>
  </si>
  <si>
    <t>50.00%</t>
  </si>
  <si>
    <t>Galore Creek [Member] | Teck [Member]</t>
  </si>
  <si>
    <t>Note 2 - Summary of Significant Accounting Policies (Details Textual) - USD ($) $ in Thousands</t>
  </si>
  <si>
    <t>Net Cash Provided by (Used in) Operating Activities</t>
  </si>
  <si>
    <t>Net Cash Provided by (Used in) Financing Activities</t>
  </si>
  <si>
    <t>Accounting Standards Update 2016-09 [Member]</t>
  </si>
  <si>
    <t>Maximum [Member]</t>
  </si>
  <si>
    <t>Term Deposits, Original Maturities</t>
  </si>
  <si>
    <t>1 year</t>
  </si>
  <si>
    <t>Note 4 - Investment in Donlin Gold (Details Textual) - Donlin Gold [Member] $ in Millions</t>
  </si>
  <si>
    <t>Unconsolidated Ventures, Number of Directors</t>
  </si>
  <si>
    <t>Unconsolidated Ventures, Number of Directors, Selected By the Reporting Entity</t>
  </si>
  <si>
    <t>Equity Method Investment, Aggregate Cost</t>
  </si>
  <si>
    <t>Barrick [Member]</t>
  </si>
  <si>
    <t>Unconsolidated Ventures, Number of Directors Selected By Venture Partners</t>
  </si>
  <si>
    <t>Note 4 - Investment in Donlin Gold - Summary of the Company's Investment in Donlin Gold LLC (Details) - USD ($) $ in Thousands</t>
  </si>
  <si>
    <t>3 Months Ended</t>
  </si>
  <si>
    <t>Aug. 31, 2017</t>
  </si>
  <si>
    <t>Balance – beginning of period</t>
  </si>
  <si>
    <t>Mineral property expenditures</t>
  </si>
  <si>
    <t>Depreciation</t>
  </si>
  <si>
    <t>Funding</t>
  </si>
  <si>
    <t>Balance – end of period</t>
  </si>
  <si>
    <t>Current assets: Cash, prepaid expenses and other receivables</t>
  </si>
  <si>
    <t>Non-current assets: Property and equipment</t>
  </si>
  <si>
    <t>Non-current assets: Mineral property</t>
  </si>
  <si>
    <t>Current liabilities: Accounts payable and accrued liabilities</t>
  </si>
  <si>
    <t>Non-current liabilities: Reclamation obligation</t>
  </si>
  <si>
    <t>Net assets</t>
  </si>
  <si>
    <t>Note 5 - Investment in Galore Creek (Details Textual) - Galore Creek [Member]</t>
  </si>
  <si>
    <t>Teck [Member]</t>
  </si>
  <si>
    <t>Note 5 - Investment in Galore Creek - Summary of the Company's Investment in GCP (Details) - USD ($) $ in Thousands</t>
  </si>
  <si>
    <t>Care and maintenance expense</t>
  </si>
  <si>
    <t>Gain on sale of equipment</t>
  </si>
  <si>
    <t>Exploration tax credit</t>
  </si>
  <si>
    <t>Foreign currency translation</t>
  </si>
  <si>
    <t>Note 6 - Mineral Property (Details Textual) - Copper Canyon Property [Member]</t>
  </si>
  <si>
    <t>Mineral Properties, Ownership Percentage</t>
  </si>
  <si>
    <t>40.00%</t>
  </si>
  <si>
    <t>60.00%</t>
  </si>
  <si>
    <t>Note 7 - Other Assets - Carrying Amounts of Other Assets (Details) - USD ($) $ in Thousands</t>
  </si>
  <si>
    <t>Other current assets:</t>
  </si>
  <si>
    <t>Accounts and interest receivable</t>
  </si>
  <si>
    <t>Prepaid expenses</t>
  </si>
  <si>
    <t>Receivable from Galore Creek Partnership</t>
  </si>
  <si>
    <t>Note receivable</t>
  </si>
  <si>
    <t>Other long-term assets:</t>
  </si>
  <si>
    <t>Marketable equity securities</t>
  </si>
  <si>
    <t>Restricted cash – reclamation deposit</t>
  </si>
  <si>
    <t>Office equipment</t>
  </si>
  <si>
    <t>Note 8 - Promissory Note (Details Textual) - Barrick [Member] - Notes Payable, Other Payables [Member] $ in Thousands</t>
  </si>
  <si>
    <t>Notes Payable</t>
  </si>
  <si>
    <t>Interest Payable</t>
  </si>
  <si>
    <t>Percentage of Specified Revenue from Which the Promissory Note and Accrued Interest Are Payable</t>
  </si>
  <si>
    <t>85.00%</t>
  </si>
  <si>
    <t>Prime Rate [Member]</t>
  </si>
  <si>
    <t>Debt Instrument, Basis Spread on Variable Rate</t>
  </si>
  <si>
    <t>2.00%</t>
  </si>
  <si>
    <t>Note 9 - Fair Value Accounting (Details Textual) - USD ($) $ in Thousands</t>
  </si>
  <si>
    <t>Fair Value, Inputs, Level 1 [Member]</t>
  </si>
  <si>
    <t>Marketable Securities, Equity Securities</t>
  </si>
  <si>
    <t>Note 10 - General and Administrative Expenses - Summary of General and Administrative Expenses (Details) - USD ($) $ in Thousands</t>
  </si>
  <si>
    <t>Share-based compensation (note 13)</t>
  </si>
  <si>
    <t>Salaries and benefits</t>
  </si>
  <si>
    <t>Office expense</t>
  </si>
  <si>
    <t>Corporate communications and regulatory</t>
  </si>
  <si>
    <t>Professional fees</t>
  </si>
  <si>
    <t>Note 11 - Other Income (Expense) (Details Textual) - USD ($) $ in Thousands</t>
  </si>
  <si>
    <t>Note 11 - Other Income (Expense) - Summary of Other Income (Expense) (Details) - USD ($) $ in Thousands</t>
  </si>
  <si>
    <t>Interest income</t>
  </si>
  <si>
    <t>Interest expense</t>
  </si>
  <si>
    <t>Foreign exchange gain (loss)</t>
  </si>
  <si>
    <t>Write-down of investments</t>
  </si>
  <si>
    <t>Note 12 - Income Taxes (Details Textual) - USD ($) $ in Thousands</t>
  </si>
  <si>
    <t>Dec. 22, 2017</t>
  </si>
  <si>
    <t>Dec. 31, 2018</t>
  </si>
  <si>
    <t>Nov. 01, 2017</t>
  </si>
  <si>
    <t>Nov. 30, 2019</t>
  </si>
  <si>
    <t>Nov. 30, 2018</t>
  </si>
  <si>
    <t>Effective Income Tax Rate Reconciliation, Combined Federal and Provincial Statutory Income Tax Rate, Percent</t>
  </si>
  <si>
    <t>26.00%</t>
  </si>
  <si>
    <t>Deferred Income Tax Expense (Benefit) from Change in Combined Federal and Provincial Statutory Income Tax Rate</t>
  </si>
  <si>
    <t>Deferred Tax Assets, Dependent on the Reversal of Existing Taxable Temporary Differences</t>
  </si>
  <si>
    <t>Deferred Tax Assets, Valuation Allowance</t>
  </si>
  <si>
    <t>Unrecognized Tax Benefits</t>
  </si>
  <si>
    <t>Unrecognized Tax Benefits, Income Tax Penalties and Interest Accrued</t>
  </si>
  <si>
    <t>Subsequent Event [Member]</t>
  </si>
  <si>
    <t>Effective Income Tax Rate Reconciliation, at Federal Statutory Income Tax Rate, Percent</t>
  </si>
  <si>
    <t>35.00%</t>
  </si>
  <si>
    <t>Scenario, Forecast [Member]</t>
  </si>
  <si>
    <t>27.00%</t>
  </si>
  <si>
    <t>26.92%</t>
  </si>
  <si>
    <t>21.00%</t>
  </si>
  <si>
    <t>22.20%</t>
  </si>
  <si>
    <t>Tax and Revenue Administration, British Columbia [Member]</t>
  </si>
  <si>
    <t>Effective Income Tax Rate Reconciliation, State and Local Income Taxes, Percent</t>
  </si>
  <si>
    <t>11.00%</t>
  </si>
  <si>
    <t>Tax and Revenue Administration, British Columbia [Member] | Scenario, Forecast [Member]</t>
  </si>
  <si>
    <t>12.00%</t>
  </si>
  <si>
    <t>Note 12 - Income Taxes - Components of Income Tax Expense (Benefit) (Details) - USD ($) $ in Thousands</t>
  </si>
  <si>
    <t>Current:</t>
  </si>
  <si>
    <t>Canada</t>
  </si>
  <si>
    <t>Foreign</t>
  </si>
  <si>
    <t>Deferred:</t>
  </si>
  <si>
    <t>Income tax expense</t>
  </si>
  <si>
    <t>Note 12 - Income Taxes - Loss Before Income Tax (Details) - USD ($) $ in Thousands</t>
  </si>
  <si>
    <t>Note 12 - Income Taxes - Effective Income Tax Rate Reconciliation (Details) - USD ($) $ in Thousands</t>
  </si>
  <si>
    <t>Combined federal and provincial statutory tax rate</t>
  </si>
  <si>
    <t>Income tax recovery based on statutory income tax rates</t>
  </si>
  <si>
    <t>Reconciling items:</t>
  </si>
  <si>
    <t>Effect of future statutory tax rate change</t>
  </si>
  <si>
    <t>Non-deductible expenditures</t>
  </si>
  <si>
    <t>Foreign accrual property income</t>
  </si>
  <si>
    <t>Effect of different statutory tax rates on earnings or losses of subsidiaries</t>
  </si>
  <si>
    <t>Effect of tax losses expired</t>
  </si>
  <si>
    <t>Change in valuation allowance on deferred tax assets</t>
  </si>
  <si>
    <t>Note 12 - Income Taxes - Components of the Company's Deferred Income Tax Assets (Liabilities) (Details) - USD ($) $ in Thousands</t>
  </si>
  <si>
    <t>Asset retirement obligation</t>
  </si>
  <si>
    <t>Net operating loss carry forwards</t>
  </si>
  <si>
    <t>Capital loss carry forwards</t>
  </si>
  <si>
    <t>Mineral properties</t>
  </si>
  <si>
    <t>Intangible assets</t>
  </si>
  <si>
    <t>Property and equipment</t>
  </si>
  <si>
    <t>Investment in affiliates</t>
  </si>
  <si>
    <t>Share issuance costs</t>
  </si>
  <si>
    <t>Unpaid interest expense</t>
  </si>
  <si>
    <t>Unrealized loss on investments</t>
  </si>
  <si>
    <t>Investment tax credit</t>
  </si>
  <si>
    <t>Valuation allowances</t>
  </si>
  <si>
    <t>Unrealized gain on investments</t>
  </si>
  <si>
    <t>Capitalized assets and other</t>
  </si>
  <si>
    <t>Net deferred income tax liabilities</t>
  </si>
  <si>
    <t>Long-term deferred income tax:</t>
  </si>
  <si>
    <t>Assets</t>
  </si>
  <si>
    <t>Liabilities</t>
  </si>
  <si>
    <t>Note 12 - Income Taxes - Summary of Operating Loss Carryforwards (Details) $ in Thousands</t>
  </si>
  <si>
    <t>Foreign Tax Authority [Member] | Internal Revenue Service (IRS) [Member]</t>
  </si>
  <si>
    <t>Net operating loss carry-forwards</t>
  </si>
  <si>
    <t>Foreign Tax Authority [Member] | Internal Revenue Service (IRS) [Member] | Expiring in 2024 [Member]</t>
  </si>
  <si>
    <t>Foreign Tax Authority [Member] | Internal Revenue Service (IRS) [Member] | Expiring in 2025 [Member]</t>
  </si>
  <si>
    <t>Foreign Tax Authority [Member] | Internal Revenue Service (IRS) [Member] | Expiring in 2026 [Member]</t>
  </si>
  <si>
    <t>Foreign Tax Authority [Member] | Internal Revenue Service (IRS) [Member] | Expiring in 2027 [Member]</t>
  </si>
  <si>
    <t>Foreign Tax Authority [Member] | Internal Revenue Service (IRS) [Member] | Expiring in 2028 [Member]</t>
  </si>
  <si>
    <t>Foreign Tax Authority [Member] | Internal Revenue Service (IRS) [Member] | Expiring in 2029 [Member]</t>
  </si>
  <si>
    <t>Foreign Tax Authority [Member] | Internal Revenue Service (IRS) [Member] | Expiring in 2030 [Member]</t>
  </si>
  <si>
    <t>Foreign Tax Authority [Member] | Internal Revenue Service (IRS) [Member] | Expiring in 2031 [Member]</t>
  </si>
  <si>
    <t>Foreign Tax Authority [Member] | Internal Revenue Service (IRS) [Member] | Expiring in 2032 [Member]</t>
  </si>
  <si>
    <t>Foreign Tax Authority [Member] | Internal Revenue Service (IRS) [Member] | Expiring in 2033 [Member]</t>
  </si>
  <si>
    <t>Foreign Tax Authority [Member] | Internal Revenue Service (IRS) [Member] | Expiring in 2034 [Member]</t>
  </si>
  <si>
    <t>Foreign Tax Authority [Member] | Internal Revenue Service (IRS) [Member] | Expiring in 2035 [Member]</t>
  </si>
  <si>
    <t>Foreign Tax Authority [Member] | Internal Revenue Service (IRS) [Member] | Expiring in 2036 [Member]</t>
  </si>
  <si>
    <t>Foreign Tax Authority [Member] | Internal Revenue Service (IRS) [Member] | Expiring in 2037 [Member]</t>
  </si>
  <si>
    <t>Domestic Tax Authority [Member] | Canada Revenue Agency [Member]</t>
  </si>
  <si>
    <t>Domestic Tax Authority [Member] | Canada Revenue Agency [Member] | Expiring in 2024 [Member]</t>
  </si>
  <si>
    <t>Domestic Tax Authority [Member] | Canada Revenue Agency [Member] | Expiring in 2025 [Member]</t>
  </si>
  <si>
    <t>Domestic Tax Authority [Member] | Canada Revenue Agency [Member] | Expiring in 2026 [Member]</t>
  </si>
  <si>
    <t>Domestic Tax Authority [Member] | Canada Revenue Agency [Member] | Expiring in 2027 [Member]</t>
  </si>
  <si>
    <t>Domestic Tax Authority [Member] | Canada Revenue Agency [Member] | Expiring in 2028 [Member]</t>
  </si>
  <si>
    <t>Domestic Tax Authority [Member] | Canada Revenue Agency [Member] | Expiring in 2029 [Member]</t>
  </si>
  <si>
    <t>Domestic Tax Authority [Member] | Canada Revenue Agency [Member] | Expiring in 2030 [Member]</t>
  </si>
  <si>
    <t>Domestic Tax Authority [Member] | Canada Revenue Agency [Member] | Expiring in 2031 [Member]</t>
  </si>
  <si>
    <t>Domestic Tax Authority [Member] | Canada Revenue Agency [Member] | Expiring in 2032 [Member]</t>
  </si>
  <si>
    <t>Domestic Tax Authority [Member] | Canada Revenue Agency [Member] | Expiring in 2033 [Member]</t>
  </si>
  <si>
    <t>Domestic Tax Authority [Member] | Canada Revenue Agency [Member] | Expiring in 2034 [Member]</t>
  </si>
  <si>
    <t>Domestic Tax Authority [Member] | Canada Revenue Agency [Member] | Expiring in 2035 [Member]</t>
  </si>
  <si>
    <t>Domestic Tax Authority [Member] | Canada Revenue Agency [Member] | Expiring in 2036 [Member]</t>
  </si>
  <si>
    <t>Domestic Tax Authority [Member] | Canada Revenue Agency [Member] | Expiring in 2037 [Member]</t>
  </si>
  <si>
    <t>Note 13 - Share-based Compensation (Details Textual) - USD ($) $ / shares in Units, $ in Thousands</t>
  </si>
  <si>
    <t>2 Months Ended</t>
  </si>
  <si>
    <t>Jan. 23, 2018</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Not yet Recognized, Stock Options, Shares</t>
  </si>
  <si>
    <t>Payments Related to Tax Withholding for Share-based Compensation</t>
  </si>
  <si>
    <t>Employee Stock Option [Member]</t>
  </si>
  <si>
    <t>Share-based Compensation Arrangement by Share-based Payment Award, Expiration Period</t>
  </si>
  <si>
    <t>5 years</t>
  </si>
  <si>
    <t>Share-based Compensation Arrangement by Share-based Payment Award, Portion Vesting Per Year</t>
  </si>
  <si>
    <t>0.3333%</t>
  </si>
  <si>
    <t>Employee Service Share-based Compensation, Nonvested Awards, Compensation Cost Not yet Recognized, Period for Recognition</t>
  </si>
  <si>
    <t>Share-based Compensation Arrangement by Share-based Payment Award, Number of Common Shares Per Award</t>
  </si>
  <si>
    <t>Share-based Compensation Arrangement by Share-based Payment Award, Equity Instruments Other than Options, Nonvested, Number</t>
  </si>
  <si>
    <t>Employee Service Share-based Compensation, Nonvested Awards, Compensation Not yet Recognized, Share-based Awards Other than Options, Shares</t>
  </si>
  <si>
    <t>Employee Service Share-based Compensation, Nonvested Awards, Compensation Not yet Recognized, Share-based Awards Other than Optio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 Units [Member] | Subsequent Event [Member]</t>
  </si>
  <si>
    <t>Share-based Compensation Arrangement by Share-based Payment Award, Non-Option Equity Instruments, Expirations</t>
  </si>
  <si>
    <t>Stock Granted, Value, Share-based Compensation, Forfeited</t>
  </si>
  <si>
    <t>Performance Share Units [Member] | Minimum [Member]</t>
  </si>
  <si>
    <t>Share-based Compensation Arrangement by Share-based Payment Award, Number of Common Shares Per Award, Adjusted, Multiplier</t>
  </si>
  <si>
    <t>0.00%</t>
  </si>
  <si>
    <t>Performance Share Units [Member] | Maximum [Member]</t>
  </si>
  <si>
    <t>150.00%</t>
  </si>
  <si>
    <t>Deferred Share Units [Member] | Directors [Member]</t>
  </si>
  <si>
    <t>Share-based Compensation Arrangement by Share-based Payment Award, Shares Issued in Period</t>
  </si>
  <si>
    <t>Share-based Compensation Arrangement by Share-based Payment Award, Non-Option Equity Instruments, Outstanding, Number</t>
  </si>
  <si>
    <t>Note 13 - Share-based Compensation - Summary of Share-based Compensation Expense (Details) - USD ($) $ in Thousands</t>
  </si>
  <si>
    <t>Share-based Compensation Expense</t>
  </si>
  <si>
    <t>Note 13 - Share-based Compensation - Summary of Stock Options Outstanding (Details) $ / shares in Units, shares in Thousands, $ in Thousands</t>
  </si>
  <si>
    <t>Nov. 30, 2017USD ($)$ / sharesshares</t>
  </si>
  <si>
    <t>Balance - beginning of year (in shares) | shares</t>
  </si>
  <si>
    <t>Weighted average exercise price outstanding, beginning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Balance - end of year (in shares) | shares</t>
  </si>
  <si>
    <t>Weighted average exercise price outstanding, ending (in dollars per share) | $ / shares</t>
  </si>
  <si>
    <t>Weighted-average remaining contractual term, outstanding (Year)</t>
  </si>
  <si>
    <t>2 years 109 days</t>
  </si>
  <si>
    <t>Aggregate intrinsic value, outstanding | $</t>
  </si>
  <si>
    <t>Vested and exercisable (in shares) | shares</t>
  </si>
  <si>
    <t>Vested and exercisable, weighted average exercise price (in dollars per share) | $ / shares</t>
  </si>
  <si>
    <t>Weighted-average remaining contractual term, vested and exercisable (Year)</t>
  </si>
  <si>
    <t>1 year 350 days</t>
  </si>
  <si>
    <t>Aggregate intrinsic value, vested and exercisable | $</t>
  </si>
  <si>
    <t>Note 13 - Share-based Compensation - Other Information Related to Stock Options (Details) - USD ($) $ / shares in Units, $ in Thousands</t>
  </si>
  <si>
    <t>Weighted-average assumptions used to value stock option awards:</t>
  </si>
  <si>
    <t>Expected volatility</t>
  </si>
  <si>
    <t>54.00%</t>
  </si>
  <si>
    <t>Expected term of options (Year)</t>
  </si>
  <si>
    <t>3 years</t>
  </si>
  <si>
    <t>Expected dividend rate</t>
  </si>
  <si>
    <t>Risk-free interest rate</t>
  </si>
  <si>
    <t>1.20%</t>
  </si>
  <si>
    <t>0.50%</t>
  </si>
  <si>
    <t>1.10%</t>
  </si>
  <si>
    <t>Expected forfeiture rate</t>
  </si>
  <si>
    <t>2.50%</t>
  </si>
  <si>
    <t>3.00%</t>
  </si>
  <si>
    <t>4.00%</t>
  </si>
  <si>
    <t>Weighted-average grant-date fair value (in dollars per share)</t>
  </si>
  <si>
    <t>Intrinsic value of options exercised</t>
  </si>
  <si>
    <t>Cash received from options exercised</t>
  </si>
  <si>
    <t>Note 13 - Share-based Compensation - PSU Awards Outstanding and PSU Activity (Details) - Performance Share Units [Member] $ / shares in Units, $ in Thousands</t>
  </si>
  <si>
    <t>Balance - beginning of year (in dollars per share) | $ / shares</t>
  </si>
  <si>
    <t>Granted (in dollars per share) | $ / shares</t>
  </si>
  <si>
    <t>Vested (in shares) | shares</t>
  </si>
  <si>
    <t>Vested (in dollars per share) | $ / shares</t>
  </si>
  <si>
    <t>Performance adjustment (in shares) | shares</t>
  </si>
  <si>
    <t>Performance adjustment (in dollars per share) | $ / shares</t>
  </si>
  <si>
    <t>Forfeited (in dollars per share) | $ / shares</t>
  </si>
  <si>
    <t>Balance - end of year (in dollars per share) | $ / shares</t>
  </si>
  <si>
    <t>Aggregate intrinsic value - end of year | $</t>
  </si>
  <si>
    <t>Note 13 - Share-based Compensation - Other PSU-related Information (Details) - USD ($) shares in Thousands, $ in Thousands</t>
  </si>
  <si>
    <t>Withholding tax paid on PSUs vested</t>
  </si>
  <si>
    <t>Performance multiplier on PSUs vested</t>
  </si>
  <si>
    <t>113.00%</t>
  </si>
  <si>
    <t>140.00%</t>
  </si>
  <si>
    <t>137.00%</t>
  </si>
  <si>
    <t>Total fair value of common shares issued</t>
  </si>
  <si>
    <t>Note 14 - Share Capital (Details Textual) - $ / shares $ / shares in Thousands</t>
  </si>
  <si>
    <t>Common Stock, Shares Authorized</t>
  </si>
  <si>
    <t>Common Stock, Shares, Issued</t>
  </si>
  <si>
    <t>Preferred Stock, Shares Authorized</t>
  </si>
  <si>
    <t>Preferred Stock, Shares Issued</t>
  </si>
  <si>
    <t>Common Stock, No Par Value</t>
  </si>
  <si>
    <t>Common Stock, Shares, Outstanding</t>
  </si>
  <si>
    <t>Preferred Stock, Shares Outstanding</t>
  </si>
  <si>
    <t>Preferred Stock, No Par Value</t>
  </si>
  <si>
    <t>Note 15 - Reclassifications Out of Accumulated Other Comprehensive Income (Loss) - Changes in AOCI and Details About AOCI (Details) - USD ($) $ in Thousands</t>
  </si>
  <si>
    <t>Balance, beginning</t>
  </si>
  <si>
    <t>Change in other comprehensive income (loss) before reclassifications</t>
  </si>
  <si>
    <t>Reclassifications from accumulated other comprehensive income (loss)</t>
  </si>
  <si>
    <t>Balance, ending</t>
  </si>
  <si>
    <t>Marketable equity securities adjustments</t>
  </si>
  <si>
    <t>Impairment of marketable equity securities (1)</t>
  </si>
  <si>
    <t>[1]</t>
  </si>
  <si>
    <t>Tax benefit (expense)</t>
  </si>
  <si>
    <t>Net of tax</t>
  </si>
  <si>
    <t>Accumulated Net Investment Gain (Loss) Attributable to Parent [Member]</t>
  </si>
  <si>
    <t>Accumulated Foreign Currency Adjustment Attributable to Parent [Member]</t>
  </si>
  <si>
    <t>This accumulated other comprehensive income (loss) component is included in Other income (expense) in the Consolidated Statements of Loss.</t>
  </si>
  <si>
    <t>Note 16 - Related Party Transactions (Details Textual) - USD ($) $ in Thousands</t>
  </si>
  <si>
    <t>Rental Income, Nonoperating</t>
  </si>
  <si>
    <t>Accounts Receivable, Related Parties, Current</t>
  </si>
  <si>
    <t>Accounts Receivable, Related Parties, Noncurrent</t>
  </si>
  <si>
    <t>Affiliate of Electrum Strategic Partners LLC [Member]</t>
  </si>
  <si>
    <t>Accounts Payable, Related Parties, Current</t>
  </si>
  <si>
    <t>Note 17 - Commitments and Contingencies (Details Textual)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18 - Supplemental Cash Flow Information - Supplemental Cash Flow Disclosures (Details) - USD ($) $ in Thousands</t>
  </si>
  <si>
    <t>Interest received</t>
  </si>
  <si>
    <t>Interest paid</t>
  </si>
  <si>
    <t>Income taxes paid</t>
  </si>
  <si>
    <t>Note 19 - Unaudited Supplementary Data (Details Textual) - USD ($) $ / shares in Units, $ in Thousands</t>
  </si>
  <si>
    <t>Feb. 28, 2017</t>
  </si>
  <si>
    <t>Aug. 31, 2016</t>
  </si>
  <si>
    <t>May 31, 2016</t>
  </si>
  <si>
    <t>Feb. 29, 2016</t>
  </si>
  <si>
    <t>Income (Loss) from Equity Method Investments</t>
  </si>
  <si>
    <t>Earnings Per Share, Basic and Diluted</t>
  </si>
  <si>
    <t>Note 19 - Unaudited Supplementary Data - Selected Quarterly Financial Information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4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22294889</v>
      </c>
    </row>
    <row r="13" spans="1:4">
      <c r="A13" s="4" t="s">
        <v>21</v>
      </c>
      <c r="D13" s="6" t="n">
        <v>93174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4" t="s">
        <v>57</v>
      </c>
    </row>
    <row r="4" spans="1:2">
      <c r="A4" s="3" t="s">
        <v>146</v>
      </c>
    </row>
    <row r="5" spans="1:2">
      <c r="A5" s="4" t="s">
        <v>156</v>
      </c>
      <c r="B5"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4" t="s">
        <v>59</v>
      </c>
    </row>
    <row r="4" spans="1:2">
      <c r="A4" s="3" t="s">
        <v>146</v>
      </c>
    </row>
    <row r="5" spans="1:2">
      <c r="A5" s="4" t="s">
        <v>156</v>
      </c>
      <c r="B5"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160</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954</v>
      </c>
      <c r="C3" s="6" t="n">
        <v>30274</v>
      </c>
    </row>
    <row r="4" spans="1:3">
      <c r="A4" s="4" t="s">
        <v>35</v>
      </c>
      <c r="B4" s="5" t="n">
        <v>56000</v>
      </c>
      <c r="C4" s="5" t="n">
        <v>75000</v>
      </c>
    </row>
    <row r="5" spans="1:3">
      <c r="A5" s="4" t="s">
        <v>36</v>
      </c>
      <c r="B5" s="5" t="n">
        <v>883</v>
      </c>
      <c r="C5" s="5" t="n">
        <v>2064</v>
      </c>
    </row>
    <row r="6" spans="1:3">
      <c r="A6" s="4" t="s">
        <v>37</v>
      </c>
      <c r="B6" s="5" t="n">
        <v>84837</v>
      </c>
      <c r="C6" s="5" t="n">
        <v>107338</v>
      </c>
    </row>
    <row r="7" spans="1:3">
      <c r="A7" s="4" t="s">
        <v>38</v>
      </c>
      <c r="B7" s="5" t="n">
        <v>45179</v>
      </c>
      <c r="C7" s="5" t="n">
        <v>43359</v>
      </c>
    </row>
    <row r="8" spans="1:3">
      <c r="A8" s="4" t="s">
        <v>39</v>
      </c>
      <c r="B8" s="5" t="n">
        <v>9761</v>
      </c>
      <c r="C8" s="5" t="n">
        <v>9397</v>
      </c>
    </row>
    <row r="9" spans="1:3">
      <c r="A9" s="4" t="s">
        <v>36</v>
      </c>
      <c r="B9" s="5" t="n">
        <v>6531</v>
      </c>
      <c r="C9" s="5" t="n">
        <v>5812</v>
      </c>
    </row>
    <row r="10" spans="1:3">
      <c r="A10" s="4" t="s">
        <v>40</v>
      </c>
      <c r="B10" s="5" t="n">
        <v>398869</v>
      </c>
      <c r="C10" s="5" t="n">
        <v>408261</v>
      </c>
    </row>
    <row r="11" spans="1:3">
      <c r="A11" s="3" t="s">
        <v>41</v>
      </c>
    </row>
    <row r="12" spans="1:3">
      <c r="A12" s="4" t="s">
        <v>42</v>
      </c>
      <c r="B12" s="5" t="n">
        <v>727</v>
      </c>
      <c r="C12" s="5" t="n">
        <v>652</v>
      </c>
    </row>
    <row r="13" spans="1:3">
      <c r="A13" s="4" t="s">
        <v>43</v>
      </c>
      <c r="B13" s="5" t="n">
        <v>2513</v>
      </c>
      <c r="C13" s="5" t="n">
        <v>2185</v>
      </c>
    </row>
    <row r="14" spans="1:3">
      <c r="A14" s="4" t="s">
        <v>44</v>
      </c>
      <c r="B14" s="5" t="n">
        <v>182</v>
      </c>
      <c r="C14" s="5" t="n">
        <v>214</v>
      </c>
    </row>
    <row r="15" spans="1:3">
      <c r="A15" s="4" t="s">
        <v>45</v>
      </c>
      <c r="B15" s="5" t="n">
        <v>3422</v>
      </c>
      <c r="C15" s="5" t="n">
        <v>3051</v>
      </c>
    </row>
    <row r="16" spans="1:3">
      <c r="A16" s="4" t="s">
        <v>46</v>
      </c>
      <c r="B16" s="5" t="n">
        <v>90040</v>
      </c>
      <c r="C16" s="5" t="n">
        <v>84812</v>
      </c>
    </row>
    <row r="17" spans="1:3">
      <c r="A17" s="4" t="s">
        <v>39</v>
      </c>
      <c r="B17" s="5" t="n">
        <v>21378</v>
      </c>
      <c r="C17" s="5" t="n">
        <v>20135</v>
      </c>
    </row>
    <row r="18" spans="1:3">
      <c r="A18" s="4" t="s">
        <v>47</v>
      </c>
      <c r="B18" s="5" t="n">
        <v>114840</v>
      </c>
      <c r="C18" s="5" t="n">
        <v>107998</v>
      </c>
    </row>
    <row r="19" spans="1:3">
      <c r="A19" s="4" t="s">
        <v>48</v>
      </c>
      <c r="B19" s="4" t="s">
        <v>49</v>
      </c>
      <c r="C19" s="4" t="s">
        <v>49</v>
      </c>
    </row>
    <row r="20" spans="1:3">
      <c r="A20" s="3" t="s">
        <v>50</v>
      </c>
    </row>
    <row r="21" spans="1:3">
      <c r="A21" s="4" t="s">
        <v>51</v>
      </c>
      <c r="B21" s="5" t="n">
        <v>1951587</v>
      </c>
      <c r="C21" s="5" t="n">
        <v>1942451</v>
      </c>
    </row>
    <row r="22" spans="1:3">
      <c r="A22" s="4" t="s">
        <v>52</v>
      </c>
      <c r="B22" s="5" t="n">
        <v>83534</v>
      </c>
      <c r="C22" s="5" t="n">
        <v>82573</v>
      </c>
    </row>
    <row r="23" spans="1:3">
      <c r="A23" s="4" t="s">
        <v>53</v>
      </c>
      <c r="B23" s="5" t="n">
        <v>-1744917</v>
      </c>
      <c r="C23" s="5" t="n">
        <v>-1705901</v>
      </c>
    </row>
    <row r="24" spans="1:3">
      <c r="A24" s="4" t="s">
        <v>54</v>
      </c>
      <c r="B24" s="5" t="n">
        <v>-6175</v>
      </c>
      <c r="C24" s="5" t="n">
        <v>-18860</v>
      </c>
    </row>
    <row r="25" spans="1:3">
      <c r="A25" s="4" t="s">
        <v>55</v>
      </c>
      <c r="B25" s="5" t="n">
        <v>284029</v>
      </c>
      <c r="C25" s="5" t="n">
        <v>300263</v>
      </c>
    </row>
    <row r="26" spans="1:3">
      <c r="A26" s="4" t="s">
        <v>56</v>
      </c>
      <c r="B26" s="5" t="n">
        <v>398869</v>
      </c>
      <c r="C26" s="5" t="n">
        <v>408261</v>
      </c>
    </row>
    <row r="27" spans="1:3">
      <c r="A27" s="4" t="s">
        <v>57</v>
      </c>
    </row>
    <row r="28" spans="1:3">
      <c r="A28" s="3" t="s">
        <v>33</v>
      </c>
    </row>
    <row r="29" spans="1:3">
      <c r="A29" s="4" t="s">
        <v>58</v>
      </c>
      <c r="B29" s="5" t="n">
        <v>1100</v>
      </c>
      <c r="C29" s="5" t="n">
        <v>951</v>
      </c>
    </row>
    <row r="30" spans="1:3">
      <c r="A30" s="4" t="s">
        <v>59</v>
      </c>
    </row>
    <row r="31" spans="1:3">
      <c r="A31" s="3" t="s">
        <v>33</v>
      </c>
    </row>
    <row r="32" spans="1:3">
      <c r="A32" s="4" t="s">
        <v>58</v>
      </c>
      <c r="B32" s="6" t="n">
        <v>251461</v>
      </c>
      <c r="C32" s="6" t="n">
        <v>24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4" t="s">
        <v>57</v>
      </c>
    </row>
    <row r="4" spans="1:2">
      <c r="A4" s="3"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4" t="s">
        <v>59</v>
      </c>
    </row>
    <row r="4" spans="1:2">
      <c r="A4" s="3" t="s">
        <v>229</v>
      </c>
    </row>
    <row r="5" spans="1:2">
      <c r="A5" s="4" t="s">
        <v>230</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4" t="s">
        <v>61</v>
      </c>
      <c r="B2" s="5" t="n">
        <v>1000000000</v>
      </c>
      <c r="C2" s="5" t="n">
        <v>1000000000</v>
      </c>
    </row>
    <row r="3" spans="1:3">
      <c r="A3" s="4" t="s">
        <v>62</v>
      </c>
      <c r="B3" s="6" t="n">
        <v>0</v>
      </c>
      <c r="C3" s="6" t="n">
        <v>0</v>
      </c>
    </row>
    <row r="4" spans="1:3">
      <c r="A4" s="4" t="s">
        <v>63</v>
      </c>
      <c r="B4" s="5" t="n">
        <v>322219187</v>
      </c>
      <c r="C4" s="5" t="n">
        <v>320015809</v>
      </c>
    </row>
    <row r="5" spans="1:3">
      <c r="A5" s="4" t="s">
        <v>64</v>
      </c>
      <c r="B5" s="5" t="n">
        <v>322219187</v>
      </c>
      <c r="C5" s="5" t="n">
        <v>320015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29</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2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2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2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2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9</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74</v>
      </c>
      <c r="B1" s="2" t="s">
        <v>1</v>
      </c>
    </row>
    <row r="2" spans="1:2">
      <c r="B2" s="2" t="s">
        <v>275</v>
      </c>
    </row>
    <row r="3" spans="1:2">
      <c r="A3" s="4" t="s">
        <v>276</v>
      </c>
      <c r="B3" s="6" t="n">
        <v>0</v>
      </c>
    </row>
    <row r="4" spans="1:2">
      <c r="A4" s="4" t="s">
        <v>57</v>
      </c>
    </row>
    <row r="5" spans="1:2">
      <c r="A5" s="4" t="s">
        <v>277</v>
      </c>
      <c r="B5" s="4" t="s">
        <v>278</v>
      </c>
    </row>
    <row r="6" spans="1:2">
      <c r="A6" s="4" t="s">
        <v>59</v>
      </c>
    </row>
    <row r="7" spans="1:2">
      <c r="A7" s="4" t="s">
        <v>277</v>
      </c>
      <c r="B7" s="4" t="s">
        <v>278</v>
      </c>
    </row>
    <row r="8" spans="1:2">
      <c r="A8" s="4" t="s">
        <v>279</v>
      </c>
    </row>
    <row r="9" spans="1:2">
      <c r="A9" s="4" t="s">
        <v>277</v>
      </c>
      <c r="B9"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2</v>
      </c>
      <c r="D2" s="2" t="s">
        <v>66</v>
      </c>
    </row>
    <row r="3" spans="1:4">
      <c r="A3" s="4" t="s">
        <v>281</v>
      </c>
      <c r="B3" s="6" t="n">
        <v>-8280</v>
      </c>
      <c r="C3" s="6" t="n">
        <v>-7421</v>
      </c>
      <c r="D3" s="6" t="n">
        <v>-10599</v>
      </c>
    </row>
    <row r="4" spans="1:4">
      <c r="A4" s="4" t="s">
        <v>282</v>
      </c>
      <c r="B4" s="6" t="n">
        <v>-196</v>
      </c>
      <c r="C4" s="5" t="n">
        <v>-4275</v>
      </c>
      <c r="D4" s="5" t="n">
        <v>-16656</v>
      </c>
    </row>
    <row r="5" spans="1:4">
      <c r="A5" s="4" t="s">
        <v>283</v>
      </c>
    </row>
    <row r="6" spans="1:4">
      <c r="A6" s="4" t="s">
        <v>281</v>
      </c>
      <c r="C6" s="5" t="n">
        <v>4275</v>
      </c>
      <c r="D6" s="5" t="n">
        <v>827</v>
      </c>
    </row>
    <row r="7" spans="1:4">
      <c r="A7" s="4" t="s">
        <v>282</v>
      </c>
      <c r="C7" s="6" t="n">
        <v>-4275</v>
      </c>
      <c r="D7" s="6" t="n">
        <v>-827</v>
      </c>
    </row>
    <row r="8" spans="1:4">
      <c r="A8" s="4" t="s">
        <v>284</v>
      </c>
    </row>
    <row r="9" spans="1:4">
      <c r="A9" s="4" t="s">
        <v>285</v>
      </c>
      <c r="B9" s="4" t="s">
        <v>2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6" t="n">
        <v>12895</v>
      </c>
      <c r="C4" s="6" t="n">
        <v>9968</v>
      </c>
      <c r="D4" s="6" t="n">
        <v>11408</v>
      </c>
    </row>
    <row r="5" spans="1:4">
      <c r="A5" s="4" t="s">
        <v>69</v>
      </c>
      <c r="B5" s="5" t="n">
        <v>20802</v>
      </c>
      <c r="C5" s="5" t="n">
        <v>20179</v>
      </c>
      <c r="D5" s="5" t="n">
        <v>19922</v>
      </c>
    </row>
    <row r="6" spans="1:4">
      <c r="A6" s="4" t="s">
        <v>70</v>
      </c>
      <c r="B6" s="4" t="s">
        <v>49</v>
      </c>
      <c r="C6" s="4" t="s">
        <v>49</v>
      </c>
      <c r="D6" s="5" t="n">
        <v>366</v>
      </c>
    </row>
    <row r="7" spans="1:4">
      <c r="B7" s="5" t="n">
        <v>33697</v>
      </c>
      <c r="C7" s="5" t="n">
        <v>30147</v>
      </c>
      <c r="D7" s="5" t="n">
        <v>31696</v>
      </c>
    </row>
    <row r="8" spans="1:4">
      <c r="A8" s="4" t="s">
        <v>71</v>
      </c>
      <c r="B8" s="5" t="n">
        <v>-33697</v>
      </c>
      <c r="C8" s="5" t="n">
        <v>-30147</v>
      </c>
      <c r="D8" s="5" t="n">
        <v>-31696</v>
      </c>
    </row>
    <row r="9" spans="1:4">
      <c r="A9" s="4" t="s">
        <v>72</v>
      </c>
      <c r="B9" s="5" t="n">
        <v>-4587</v>
      </c>
      <c r="C9" s="5" t="n">
        <v>-3422</v>
      </c>
      <c r="D9" s="5" t="n">
        <v>-103</v>
      </c>
    </row>
    <row r="10" spans="1:4">
      <c r="A10" s="4" t="s">
        <v>73</v>
      </c>
      <c r="B10" s="5" t="n">
        <v>-38284</v>
      </c>
      <c r="C10" s="5" t="n">
        <v>-33569</v>
      </c>
      <c r="D10" s="5" t="n">
        <v>-31799</v>
      </c>
    </row>
    <row r="11" spans="1:4">
      <c r="A11" s="4" t="s">
        <v>74</v>
      </c>
      <c r="B11" s="5" t="n">
        <v>-732</v>
      </c>
      <c r="C11" s="5" t="n">
        <v>-277</v>
      </c>
      <c r="D11" s="5" t="n">
        <v>-153</v>
      </c>
    </row>
    <row r="12" spans="1:4">
      <c r="A12" s="4" t="s">
        <v>75</v>
      </c>
      <c r="B12" s="5" t="n">
        <v>-39016</v>
      </c>
      <c r="C12" s="5" t="n">
        <v>-33846</v>
      </c>
      <c r="D12" s="5" t="n">
        <v>-31952</v>
      </c>
    </row>
    <row r="13" spans="1:4">
      <c r="A13" s="3" t="s">
        <v>76</v>
      </c>
    </row>
    <row r="14" spans="1:4">
      <c r="A14" s="4" t="s">
        <v>77</v>
      </c>
      <c r="B14" s="5" t="n">
        <v>271</v>
      </c>
      <c r="C14" s="5" t="n">
        <v>477</v>
      </c>
      <c r="D14" s="5" t="n">
        <v>-227</v>
      </c>
    </row>
    <row r="15" spans="1:4">
      <c r="A15" s="4" t="s">
        <v>78</v>
      </c>
      <c r="B15" s="5" t="n">
        <v>0</v>
      </c>
      <c r="C15" s="4" t="s">
        <v>49</v>
      </c>
      <c r="D15" s="5" t="n">
        <v>426</v>
      </c>
    </row>
    <row r="16" spans="1:4">
      <c r="A16" s="4" t="s">
        <v>79</v>
      </c>
      <c r="B16" s="5" t="n">
        <v>271</v>
      </c>
      <c r="C16" s="5" t="n">
        <v>477</v>
      </c>
      <c r="D16" s="5" t="n">
        <v>199</v>
      </c>
    </row>
    <row r="17" spans="1:4">
      <c r="A17" s="4" t="s">
        <v>80</v>
      </c>
      <c r="B17" s="5" t="n">
        <v>12414</v>
      </c>
      <c r="C17" s="5" t="n">
        <v>-1652</v>
      </c>
      <c r="D17" s="5" t="n">
        <v>-52729</v>
      </c>
    </row>
    <row r="18" spans="1:4">
      <c r="A18" s="4" t="s">
        <v>81</v>
      </c>
      <c r="B18" s="5" t="n">
        <v>12685</v>
      </c>
      <c r="C18" s="5" t="n">
        <v>-1175</v>
      </c>
      <c r="D18" s="5" t="n">
        <v>-52530</v>
      </c>
    </row>
    <row r="19" spans="1:4">
      <c r="A19" s="4" t="s">
        <v>82</v>
      </c>
      <c r="B19" s="6" t="n">
        <v>-26331</v>
      </c>
      <c r="C19" s="6" t="n">
        <v>-35021</v>
      </c>
      <c r="D19" s="6" t="n">
        <v>-84482</v>
      </c>
    </row>
    <row r="20" spans="1:4">
      <c r="A20" s="3" t="s">
        <v>83</v>
      </c>
    </row>
    <row r="21" spans="1:4">
      <c r="A21" s="4" t="s">
        <v>84</v>
      </c>
      <c r="B21" s="7" t="n">
        <v>-0.12</v>
      </c>
      <c r="C21" s="7" t="n">
        <v>-0.11</v>
      </c>
      <c r="D21" s="7" t="n">
        <v>-0.1</v>
      </c>
    </row>
    <row r="22" spans="1:4">
      <c r="A22" s="3" t="s">
        <v>85</v>
      </c>
    </row>
    <row r="23" spans="1:4">
      <c r="A23" s="4" t="s">
        <v>86</v>
      </c>
      <c r="B23" s="5" t="n">
        <v>321659</v>
      </c>
      <c r="C23" s="5" t="n">
        <v>319774</v>
      </c>
      <c r="D23" s="5" t="n">
        <v>317850</v>
      </c>
    </row>
    <row r="24" spans="1:4">
      <c r="A24" s="4" t="s">
        <v>57</v>
      </c>
    </row>
    <row r="25" spans="1:4">
      <c r="A25" s="3" t="s">
        <v>67</v>
      </c>
    </row>
    <row r="26" spans="1:4">
      <c r="A26" s="4" t="s">
        <v>68</v>
      </c>
      <c r="B26" s="6" t="n">
        <v>11219</v>
      </c>
      <c r="C26" s="6" t="n">
        <v>8819</v>
      </c>
      <c r="D26" s="6" t="n">
        <v>11016</v>
      </c>
    </row>
    <row r="27" spans="1:4">
      <c r="A27" s="4" t="s">
        <v>59</v>
      </c>
    </row>
    <row r="28" spans="1:4">
      <c r="A28" s="3" t="s">
        <v>67</v>
      </c>
    </row>
    <row r="29" spans="1:4">
      <c r="A29" s="4" t="s">
        <v>68</v>
      </c>
      <c r="B29" s="6" t="n">
        <v>1676</v>
      </c>
      <c r="C29" s="6" t="n">
        <v>1149</v>
      </c>
      <c r="D29" s="6" t="n">
        <v>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75</v>
      </c>
    </row>
    <row r="2" spans="1:2">
      <c r="A2" s="4" t="s">
        <v>277</v>
      </c>
      <c r="B2" s="4" t="s">
        <v>278</v>
      </c>
    </row>
    <row r="3" spans="1:2">
      <c r="A3" s="4" t="s">
        <v>288</v>
      </c>
      <c r="B3" s="5" t="n">
        <v>4</v>
      </c>
    </row>
    <row r="4" spans="1:2">
      <c r="A4" s="4" t="s">
        <v>289</v>
      </c>
      <c r="B4" s="5" t="n">
        <v>2</v>
      </c>
    </row>
    <row r="5" spans="1:2">
      <c r="A5" s="4" t="s">
        <v>290</v>
      </c>
      <c r="B5" s="6" t="n">
        <v>64</v>
      </c>
    </row>
    <row r="6" spans="1:2">
      <c r="A6" s="4" t="s">
        <v>291</v>
      </c>
    </row>
    <row r="7" spans="1:2">
      <c r="A7" s="4" t="s">
        <v>292</v>
      </c>
      <c r="B7" s="5" t="n">
        <v>2</v>
      </c>
    </row>
    <row r="8" spans="1:2">
      <c r="A8" s="4" t="s">
        <v>291</v>
      </c>
    </row>
    <row r="9" spans="1:2">
      <c r="A9" s="4" t="s">
        <v>277</v>
      </c>
      <c r="B9" s="4" t="s">
        <v>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3</v>
      </c>
      <c r="B1" s="2" t="s">
        <v>294</v>
      </c>
      <c r="D1" s="2" t="s">
        <v>1</v>
      </c>
    </row>
    <row r="2" spans="1:6">
      <c r="B2" s="2" t="s">
        <v>2</v>
      </c>
      <c r="C2" s="2" t="s">
        <v>295</v>
      </c>
      <c r="D2" s="2" t="s">
        <v>2</v>
      </c>
      <c r="E2" s="2" t="s">
        <v>32</v>
      </c>
      <c r="F2" s="2" t="s">
        <v>66</v>
      </c>
    </row>
    <row r="3" spans="1:6">
      <c r="D3" s="6" t="n">
        <v>-12895</v>
      </c>
      <c r="E3" s="6" t="n">
        <v>-9968</v>
      </c>
      <c r="F3" s="6" t="n">
        <v>-11408</v>
      </c>
    </row>
    <row r="4" spans="1:6">
      <c r="A4" s="4" t="s">
        <v>57</v>
      </c>
    </row>
    <row r="5" spans="1:6">
      <c r="A5" s="4" t="s">
        <v>296</v>
      </c>
      <c r="D5" s="5" t="n">
        <v>951</v>
      </c>
      <c r="E5" s="5" t="n">
        <v>1058</v>
      </c>
      <c r="F5" s="5" t="n">
        <v>1618</v>
      </c>
    </row>
    <row r="6" spans="1:6">
      <c r="A6" s="4" t="s">
        <v>297</v>
      </c>
      <c r="D6" s="5" t="n">
        <v>-11139</v>
      </c>
      <c r="E6" s="5" t="n">
        <v>-8689</v>
      </c>
      <c r="F6" s="5" t="n">
        <v>-10845</v>
      </c>
    </row>
    <row r="7" spans="1:6">
      <c r="A7" s="4" t="s">
        <v>298</v>
      </c>
      <c r="D7" s="5" t="n">
        <v>-80</v>
      </c>
      <c r="E7" s="5" t="n">
        <v>-130</v>
      </c>
      <c r="F7" s="5" t="n">
        <v>-171</v>
      </c>
    </row>
    <row r="8" spans="1:6">
      <c r="B8" s="6" t="n">
        <v>-2317</v>
      </c>
      <c r="C8" s="6" t="n">
        <v>-1318</v>
      </c>
      <c r="D8" s="5" t="n">
        <v>-11219</v>
      </c>
      <c r="E8" s="5" t="n">
        <v>-8819</v>
      </c>
      <c r="F8" s="5" t="n">
        <v>-11016</v>
      </c>
    </row>
    <row r="9" spans="1:6">
      <c r="A9" s="4" t="s">
        <v>299</v>
      </c>
      <c r="D9" s="5" t="n">
        <v>11368</v>
      </c>
      <c r="E9" s="5" t="n">
        <v>8712</v>
      </c>
      <c r="F9" s="5" t="n">
        <v>10456</v>
      </c>
    </row>
    <row r="10" spans="1:6">
      <c r="A10" s="4" t="s">
        <v>300</v>
      </c>
      <c r="B10" s="5" t="n">
        <v>1100</v>
      </c>
      <c r="D10" s="5" t="n">
        <v>1100</v>
      </c>
      <c r="E10" s="5" t="n">
        <v>951</v>
      </c>
      <c r="F10" s="6" t="n">
        <v>1058</v>
      </c>
    </row>
    <row r="11" spans="1:6">
      <c r="A11" s="4" t="s">
        <v>301</v>
      </c>
      <c r="B11" s="5" t="n">
        <v>2075</v>
      </c>
      <c r="D11" s="5" t="n">
        <v>2075</v>
      </c>
      <c r="E11" s="5" t="n">
        <v>1540</v>
      </c>
    </row>
    <row r="12" spans="1:6">
      <c r="A12" s="4" t="s">
        <v>302</v>
      </c>
      <c r="B12" s="5" t="n">
        <v>23</v>
      </c>
      <c r="D12" s="5" t="n">
        <v>23</v>
      </c>
      <c r="E12" s="5" t="n">
        <v>101</v>
      </c>
    </row>
    <row r="13" spans="1:6">
      <c r="A13" s="4" t="s">
        <v>303</v>
      </c>
      <c r="B13" s="5" t="n">
        <v>32692</v>
      </c>
      <c r="D13" s="5" t="n">
        <v>32692</v>
      </c>
      <c r="E13" s="5" t="n">
        <v>32692</v>
      </c>
    </row>
    <row r="14" spans="1:6">
      <c r="A14" s="4" t="s">
        <v>304</v>
      </c>
      <c r="B14" s="5" t="n">
        <v>-998</v>
      </c>
      <c r="D14" s="5" t="n">
        <v>-998</v>
      </c>
      <c r="E14" s="5" t="n">
        <v>-690</v>
      </c>
    </row>
    <row r="15" spans="1:6">
      <c r="A15" s="4" t="s">
        <v>305</v>
      </c>
      <c r="B15" s="5" t="n">
        <v>-692</v>
      </c>
      <c r="D15" s="5" t="n">
        <v>-692</v>
      </c>
      <c r="E15" s="5" t="n">
        <v>-692</v>
      </c>
    </row>
    <row r="16" spans="1:6">
      <c r="A16" s="4" t="s">
        <v>306</v>
      </c>
      <c r="B16" s="6" t="n">
        <v>33100</v>
      </c>
      <c r="D16" s="6" t="n">
        <v>33100</v>
      </c>
      <c r="E16" s="6" t="n">
        <v>32951</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307</v>
      </c>
      <c r="B1" s="2" t="s">
        <v>2</v>
      </c>
    </row>
    <row r="2" spans="1:2">
      <c r="A2" s="4" t="s">
        <v>277</v>
      </c>
      <c r="B2" s="4" t="s">
        <v>278</v>
      </c>
    </row>
    <row r="3" spans="1:2">
      <c r="A3" s="4" t="s">
        <v>288</v>
      </c>
      <c r="B3" s="5" t="n">
        <v>4</v>
      </c>
    </row>
    <row r="4" spans="1:2">
      <c r="A4" s="4" t="s">
        <v>289</v>
      </c>
      <c r="B4" s="5" t="n">
        <v>2</v>
      </c>
    </row>
    <row r="5" spans="1:2">
      <c r="A5" s="4" t="s">
        <v>308</v>
      </c>
    </row>
    <row r="6" spans="1:2">
      <c r="A6" s="4" t="s">
        <v>277</v>
      </c>
      <c r="B6" s="4" t="s">
        <v>278</v>
      </c>
    </row>
    <row r="7" spans="1:2">
      <c r="A7" s="4" t="s">
        <v>292</v>
      </c>
      <c r="B7"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66</v>
      </c>
    </row>
    <row r="3" spans="1:4">
      <c r="B3" s="6" t="n">
        <v>-12895</v>
      </c>
      <c r="C3" s="6" t="n">
        <v>-9968</v>
      </c>
      <c r="D3" s="6" t="n">
        <v>-11408</v>
      </c>
    </row>
    <row r="4" spans="1:4">
      <c r="A4" s="4" t="s">
        <v>59</v>
      </c>
    </row>
    <row r="5" spans="1:4">
      <c r="A5" s="4" t="s">
        <v>296</v>
      </c>
      <c r="B5" s="5" t="n">
        <v>241404</v>
      </c>
      <c r="C5" s="5" t="n">
        <v>242906</v>
      </c>
      <c r="D5" s="5" t="n">
        <v>283247</v>
      </c>
    </row>
    <row r="6" spans="1:4">
      <c r="A6" s="4" t="s">
        <v>297</v>
      </c>
      <c r="B6" s="5" t="n">
        <v>-48</v>
      </c>
      <c r="C6" s="5" t="n">
        <v>-169</v>
      </c>
      <c r="D6" s="5" t="n">
        <v>-147</v>
      </c>
    </row>
    <row r="7" spans="1:4">
      <c r="A7" s="4" t="s">
        <v>310</v>
      </c>
      <c r="B7" s="5" t="n">
        <v>-1628</v>
      </c>
      <c r="C7" s="5" t="n">
        <v>-980</v>
      </c>
      <c r="D7" s="5" t="n">
        <v>-884</v>
      </c>
    </row>
    <row r="8" spans="1:4">
      <c r="A8" s="4" t="s">
        <v>311</v>
      </c>
      <c r="B8" s="4" t="s">
        <v>49</v>
      </c>
      <c r="C8" s="4" t="s">
        <v>49</v>
      </c>
      <c r="D8" s="5" t="n">
        <v>639</v>
      </c>
    </row>
    <row r="9" spans="1:4">
      <c r="B9" s="5" t="n">
        <v>-1676</v>
      </c>
      <c r="C9" s="5" t="n">
        <v>-1149</v>
      </c>
      <c r="D9" s="5" t="n">
        <v>-392</v>
      </c>
    </row>
    <row r="10" spans="1:4">
      <c r="A10" s="4" t="s">
        <v>299</v>
      </c>
      <c r="B10" s="5" t="n">
        <v>1600</v>
      </c>
      <c r="C10" s="5" t="n">
        <v>1020</v>
      </c>
      <c r="D10" s="5" t="n">
        <v>508</v>
      </c>
    </row>
    <row r="11" spans="1:4">
      <c r="A11" s="4" t="s">
        <v>312</v>
      </c>
      <c r="B11" s="4" t="s">
        <v>49</v>
      </c>
      <c r="C11" s="4" t="s">
        <v>49</v>
      </c>
      <c r="D11" s="5" t="n">
        <v>107</v>
      </c>
    </row>
    <row r="12" spans="1:4">
      <c r="A12" s="4" t="s">
        <v>313</v>
      </c>
      <c r="B12" s="5" t="n">
        <v>10133</v>
      </c>
      <c r="C12" s="5" t="n">
        <v>-1373</v>
      </c>
      <c r="D12" s="5" t="n">
        <v>-40564</v>
      </c>
    </row>
    <row r="13" spans="1:4">
      <c r="A13" s="4" t="s">
        <v>300</v>
      </c>
      <c r="B13" s="5" t="n">
        <v>251461</v>
      </c>
      <c r="C13" s="5" t="n">
        <v>241404</v>
      </c>
      <c r="D13" s="6" t="n">
        <v>242906</v>
      </c>
    </row>
    <row r="14" spans="1:4">
      <c r="A14" s="4" t="s">
        <v>301</v>
      </c>
      <c r="B14" s="5" t="n">
        <v>197</v>
      </c>
      <c r="C14" s="5" t="n">
        <v>170</v>
      </c>
    </row>
    <row r="15" spans="1:4">
      <c r="A15" s="4" t="s">
        <v>303</v>
      </c>
      <c r="B15" s="5" t="n">
        <v>226561</v>
      </c>
      <c r="C15" s="5" t="n">
        <v>217295</v>
      </c>
    </row>
    <row r="16" spans="1:4">
      <c r="A16" s="4" t="s">
        <v>304</v>
      </c>
      <c r="B16" s="5" t="n">
        <v>-237</v>
      </c>
      <c r="C16" s="5" t="n">
        <v>-112</v>
      </c>
    </row>
    <row r="17" spans="1:4">
      <c r="A17" s="4" t="s">
        <v>305</v>
      </c>
      <c r="B17" s="5" t="n">
        <v>-7645</v>
      </c>
      <c r="C17" s="5" t="n">
        <v>-7260</v>
      </c>
    </row>
    <row r="18" spans="1:4">
      <c r="A18" s="4" t="s">
        <v>306</v>
      </c>
      <c r="B18" s="6" t="n">
        <v>218876</v>
      </c>
      <c r="C18" s="6" t="n">
        <v>2100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314</v>
      </c>
      <c r="B1" s="2" t="s">
        <v>1</v>
      </c>
    </row>
    <row r="2" spans="1:2">
      <c r="B2" s="2" t="s">
        <v>2</v>
      </c>
    </row>
    <row r="3" spans="1:2">
      <c r="A3" s="4" t="s">
        <v>315</v>
      </c>
      <c r="B3" s="4" t="s">
        <v>316</v>
      </c>
    </row>
    <row r="4" spans="1:2">
      <c r="A4" s="4" t="s">
        <v>59</v>
      </c>
    </row>
    <row r="5" spans="1:2">
      <c r="A5" s="4" t="s">
        <v>315</v>
      </c>
      <c r="B5"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6" t="n">
        <v>303</v>
      </c>
      <c r="C3" s="6" t="n">
        <v>547</v>
      </c>
    </row>
    <row r="4" spans="1:3">
      <c r="A4" s="4" t="s">
        <v>321</v>
      </c>
      <c r="B4" s="5" t="n">
        <v>580</v>
      </c>
      <c r="C4" s="5" t="n">
        <v>554</v>
      </c>
    </row>
    <row r="5" spans="1:3">
      <c r="A5" s="4" t="s">
        <v>322</v>
      </c>
      <c r="B5" s="4" t="s">
        <v>49</v>
      </c>
      <c r="C5" s="5" t="n">
        <v>28</v>
      </c>
    </row>
    <row r="6" spans="1:3">
      <c r="A6" s="4" t="s">
        <v>323</v>
      </c>
      <c r="B6" s="4" t="s">
        <v>49</v>
      </c>
      <c r="C6" s="5" t="n">
        <v>935</v>
      </c>
    </row>
    <row r="7" spans="1:3">
      <c r="B7" s="5" t="n">
        <v>883</v>
      </c>
      <c r="C7" s="5" t="n">
        <v>2064</v>
      </c>
    </row>
    <row r="8" spans="1:3">
      <c r="A8" s="3" t="s">
        <v>324</v>
      </c>
    </row>
    <row r="9" spans="1:3">
      <c r="A9" s="4" t="s">
        <v>325</v>
      </c>
      <c r="B9" s="5" t="n">
        <v>1448</v>
      </c>
      <c r="C9" s="5" t="n">
        <v>1117</v>
      </c>
    </row>
    <row r="10" spans="1:3">
      <c r="A10" s="4" t="s">
        <v>322</v>
      </c>
      <c r="B10" s="5" t="n">
        <v>3674</v>
      </c>
      <c r="C10" s="5" t="n">
        <v>3526</v>
      </c>
    </row>
    <row r="11" spans="1:3">
      <c r="A11" s="4" t="s">
        <v>326</v>
      </c>
      <c r="B11" s="5" t="n">
        <v>1361</v>
      </c>
      <c r="C11" s="5" t="n">
        <v>1111</v>
      </c>
    </row>
    <row r="12" spans="1:3">
      <c r="A12" s="4" t="s">
        <v>327</v>
      </c>
      <c r="B12" s="5" t="n">
        <v>48</v>
      </c>
      <c r="C12" s="5" t="n">
        <v>58</v>
      </c>
    </row>
    <row r="13" spans="1:3">
      <c r="B13" s="6" t="n">
        <v>6531</v>
      </c>
      <c r="C13" s="6" t="n">
        <v>5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75</v>
      </c>
    </row>
    <row r="3" spans="1:2">
      <c r="A3" s="4" t="s">
        <v>329</v>
      </c>
      <c r="B3" s="6" t="n">
        <v>51576</v>
      </c>
    </row>
    <row r="4" spans="1:2">
      <c r="A4" s="4" t="s">
        <v>330</v>
      </c>
      <c r="B4" s="6" t="n">
        <v>38464</v>
      </c>
    </row>
    <row r="5" spans="1:2">
      <c r="A5" s="4" t="s">
        <v>331</v>
      </c>
      <c r="B5" s="4" t="s">
        <v>332</v>
      </c>
    </row>
    <row r="6" spans="1:2">
      <c r="A6" s="4" t="s">
        <v>333</v>
      </c>
    </row>
    <row r="7" spans="1:2">
      <c r="A7" s="4" t="s">
        <v>334</v>
      </c>
      <c r="B7"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6</v>
      </c>
      <c r="B1" s="2" t="s">
        <v>2</v>
      </c>
      <c r="C1" s="2" t="s">
        <v>32</v>
      </c>
    </row>
    <row r="2" spans="1:3">
      <c r="A2" s="4" t="s">
        <v>337</v>
      </c>
    </row>
    <row r="3" spans="1:3">
      <c r="A3" s="4" t="s">
        <v>338</v>
      </c>
      <c r="B3" s="6" t="n">
        <v>1448</v>
      </c>
      <c r="C3" s="6" t="n">
        <v>1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66</v>
      </c>
    </row>
    <row r="3" spans="1:4">
      <c r="A3" s="4" t="s">
        <v>340</v>
      </c>
      <c r="B3" s="6" t="n">
        <v>10293</v>
      </c>
      <c r="C3" s="6" t="n">
        <v>10263</v>
      </c>
      <c r="D3" s="6" t="n">
        <v>9488</v>
      </c>
    </row>
    <row r="4" spans="1:4">
      <c r="A4" s="4" t="s">
        <v>341</v>
      </c>
      <c r="B4" s="5" t="n">
        <v>6470</v>
      </c>
      <c r="C4" s="5" t="n">
        <v>6167</v>
      </c>
      <c r="D4" s="5" t="n">
        <v>6164</v>
      </c>
    </row>
    <row r="5" spans="1:4">
      <c r="A5" s="4" t="s">
        <v>342</v>
      </c>
      <c r="B5" s="5" t="n">
        <v>2140</v>
      </c>
      <c r="C5" s="5" t="n">
        <v>2035</v>
      </c>
      <c r="D5" s="5" t="n">
        <v>2090</v>
      </c>
    </row>
    <row r="6" spans="1:4">
      <c r="A6" s="4" t="s">
        <v>343</v>
      </c>
      <c r="B6" s="5" t="n">
        <v>992</v>
      </c>
      <c r="C6" s="5" t="n">
        <v>1001</v>
      </c>
      <c r="D6" s="5" t="n">
        <v>1452</v>
      </c>
    </row>
    <row r="7" spans="1:4">
      <c r="A7" s="4" t="s">
        <v>344</v>
      </c>
      <c r="B7" s="5" t="n">
        <v>873</v>
      </c>
      <c r="C7" s="5" t="n">
        <v>680</v>
      </c>
      <c r="D7" s="5" t="n">
        <v>693</v>
      </c>
    </row>
    <row r="8" spans="1:4">
      <c r="A8" s="4" t="s">
        <v>298</v>
      </c>
      <c r="B8" s="5" t="n">
        <v>34</v>
      </c>
      <c r="C8" s="5" t="n">
        <v>33</v>
      </c>
      <c r="D8" s="5" t="n">
        <v>35</v>
      </c>
    </row>
    <row r="9" spans="1:4">
      <c r="B9" s="6" t="n">
        <v>20802</v>
      </c>
      <c r="C9" s="6" t="n">
        <v>20179</v>
      </c>
      <c r="D9" s="6" t="n">
        <v>199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45</v>
      </c>
      <c r="B1" s="2" t="s">
        <v>1</v>
      </c>
    </row>
    <row r="2" spans="1:4">
      <c r="B2" s="2" t="s">
        <v>2</v>
      </c>
      <c r="C2" s="2" t="s">
        <v>32</v>
      </c>
      <c r="D2" s="2" t="s">
        <v>66</v>
      </c>
    </row>
    <row r="3" spans="1:4">
      <c r="A3" s="4" t="s">
        <v>97</v>
      </c>
      <c r="B3" s="4" t="s">
        <v>49</v>
      </c>
      <c r="C3" s="4" t="s">
        <v>49</v>
      </c>
      <c r="D3" s="6" t="n">
        <v>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66</v>
      </c>
    </row>
    <row r="3" spans="1:4">
      <c r="A3" s="4" t="s">
        <v>88</v>
      </c>
      <c r="B3" s="6" t="n">
        <v>43</v>
      </c>
      <c r="C3" s="6" t="n">
        <v>69</v>
      </c>
      <c r="D3" s="6"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66</v>
      </c>
    </row>
    <row r="3" spans="1:4">
      <c r="A3" s="4" t="s">
        <v>347</v>
      </c>
      <c r="B3" s="6" t="n">
        <v>1172</v>
      </c>
      <c r="C3" s="6" t="n">
        <v>947</v>
      </c>
      <c r="D3" s="6" t="n">
        <v>740</v>
      </c>
    </row>
    <row r="4" spans="1:4">
      <c r="A4" s="4" t="s">
        <v>348</v>
      </c>
      <c r="B4" s="5" t="n">
        <v>-5228</v>
      </c>
      <c r="C4" s="5" t="n">
        <v>-4551</v>
      </c>
      <c r="D4" s="5" t="n">
        <v>-5188</v>
      </c>
    </row>
    <row r="5" spans="1:4">
      <c r="A5" s="4" t="s">
        <v>349</v>
      </c>
      <c r="B5" s="5" t="n">
        <v>-531</v>
      </c>
      <c r="C5" s="5" t="n">
        <v>182</v>
      </c>
      <c r="D5" s="5" t="n">
        <v>4771</v>
      </c>
    </row>
    <row r="6" spans="1:4">
      <c r="A6" s="4" t="s">
        <v>350</v>
      </c>
      <c r="B6" s="4" t="s">
        <v>49</v>
      </c>
      <c r="C6" s="4" t="s">
        <v>49</v>
      </c>
      <c r="D6" s="5" t="n">
        <v>-426</v>
      </c>
    </row>
    <row r="7" spans="1:4">
      <c r="B7" s="6" t="n">
        <v>-4587</v>
      </c>
      <c r="C7" s="6" t="n">
        <v>-3422</v>
      </c>
      <c r="D7" s="6" t="n">
        <v>-1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1</v>
      </c>
      <c r="B1" s="2" t="s">
        <v>352</v>
      </c>
      <c r="C1" s="2" t="s">
        <v>353</v>
      </c>
      <c r="D1" s="2" t="s">
        <v>354</v>
      </c>
      <c r="E1" s="2" t="s">
        <v>355</v>
      </c>
      <c r="F1" s="2" t="s">
        <v>353</v>
      </c>
      <c r="G1" s="2" t="s">
        <v>356</v>
      </c>
      <c r="H1" s="2" t="s">
        <v>2</v>
      </c>
      <c r="I1" s="2" t="s">
        <v>32</v>
      </c>
      <c r="J1" s="2" t="s">
        <v>66</v>
      </c>
      <c r="K1" s="2" t="s">
        <v>356</v>
      </c>
    </row>
    <row r="2" spans="1:11">
      <c r="A2" s="4" t="s">
        <v>357</v>
      </c>
      <c r="H2" s="4" t="s">
        <v>358</v>
      </c>
      <c r="I2" s="4" t="s">
        <v>358</v>
      </c>
      <c r="J2" s="4" t="s">
        <v>358</v>
      </c>
    </row>
    <row r="3" spans="1:11">
      <c r="A3" s="4" t="s">
        <v>359</v>
      </c>
      <c r="H3" s="6" t="n">
        <v>425</v>
      </c>
    </row>
    <row r="4" spans="1:11">
      <c r="A4" s="4" t="s">
        <v>360</v>
      </c>
      <c r="H4" s="5" t="n">
        <v>9761</v>
      </c>
      <c r="I4" s="6" t="n">
        <v>9397</v>
      </c>
      <c r="J4" s="6" t="n">
        <v>9711</v>
      </c>
    </row>
    <row r="5" spans="1:11">
      <c r="A5" s="4" t="s">
        <v>361</v>
      </c>
      <c r="H5" s="5" t="n">
        <v>297770</v>
      </c>
      <c r="I5" s="5" t="n">
        <v>282698</v>
      </c>
      <c r="J5" s="5" t="n">
        <v>275305</v>
      </c>
    </row>
    <row r="6" spans="1:11">
      <c r="A6" s="4" t="s">
        <v>362</v>
      </c>
      <c r="H6" s="5" t="n">
        <v>0</v>
      </c>
      <c r="I6" s="5" t="n">
        <v>0</v>
      </c>
      <c r="J6" s="5" t="n">
        <v>0</v>
      </c>
    </row>
    <row r="7" spans="1:11">
      <c r="A7" s="4" t="s">
        <v>363</v>
      </c>
      <c r="H7" s="6" t="n">
        <v>0</v>
      </c>
      <c r="I7" s="6" t="n">
        <v>0</v>
      </c>
      <c r="J7" s="6" t="n">
        <v>0</v>
      </c>
    </row>
    <row r="8" spans="1:11">
      <c r="A8" s="4" t="s">
        <v>364</v>
      </c>
    </row>
    <row r="9" spans="1:11">
      <c r="A9" s="4" t="s">
        <v>365</v>
      </c>
      <c r="B9" s="4" t="s">
        <v>366</v>
      </c>
    </row>
    <row r="10" spans="1:11">
      <c r="A10" s="4" t="s">
        <v>367</v>
      </c>
    </row>
    <row r="11" spans="1:11">
      <c r="A11" s="4" t="s">
        <v>357</v>
      </c>
      <c r="E11" s="4" t="s">
        <v>368</v>
      </c>
      <c r="G11" s="4" t="s">
        <v>369</v>
      </c>
    </row>
    <row r="12" spans="1:11">
      <c r="A12" s="4" t="s">
        <v>365</v>
      </c>
      <c r="C12" s="4" t="s">
        <v>370</v>
      </c>
      <c r="F12" s="4" t="s">
        <v>370</v>
      </c>
      <c r="G12" s="4" t="s">
        <v>371</v>
      </c>
    </row>
    <row r="13" spans="1:11">
      <c r="A13" s="4" t="s">
        <v>372</v>
      </c>
    </row>
    <row r="14" spans="1:11">
      <c r="A14" s="4" t="s">
        <v>373</v>
      </c>
      <c r="D14" s="4" t="s">
        <v>374</v>
      </c>
    </row>
    <row r="15" spans="1:11">
      <c r="A15" s="4" t="s">
        <v>375</v>
      </c>
    </row>
    <row r="16" spans="1:11">
      <c r="A16" s="4" t="s">
        <v>373</v>
      </c>
      <c r="K16" s="4" t="s">
        <v>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66</v>
      </c>
    </row>
    <row r="3" spans="1:4">
      <c r="A3" s="3" t="s">
        <v>378</v>
      </c>
    </row>
    <row r="4" spans="1:4">
      <c r="A4" s="4" t="s">
        <v>379</v>
      </c>
      <c r="B4" s="4" t="s">
        <v>49</v>
      </c>
      <c r="C4" s="4" t="s">
        <v>49</v>
      </c>
      <c r="D4" s="4" t="s">
        <v>49</v>
      </c>
    </row>
    <row r="5" spans="1:4">
      <c r="A5" s="4" t="s">
        <v>380</v>
      </c>
      <c r="B5" s="5" t="n">
        <v>350</v>
      </c>
      <c r="C5" s="5" t="n">
        <v>346</v>
      </c>
      <c r="D5" s="5" t="n">
        <v>155</v>
      </c>
    </row>
    <row r="6" spans="1:4">
      <c r="B6" s="5" t="n">
        <v>350</v>
      </c>
      <c r="C6" s="5" t="n">
        <v>346</v>
      </c>
      <c r="D6" s="5" t="n">
        <v>155</v>
      </c>
    </row>
    <row r="7" spans="1:4">
      <c r="A7" s="3" t="s">
        <v>381</v>
      </c>
    </row>
    <row r="8" spans="1:4">
      <c r="A8" s="4" t="s">
        <v>379</v>
      </c>
      <c r="B8" s="5" t="n">
        <v>382</v>
      </c>
      <c r="C8" s="5" t="n">
        <v>-69</v>
      </c>
      <c r="D8" s="5" t="n">
        <v>-2</v>
      </c>
    </row>
    <row r="9" spans="1:4">
      <c r="A9" s="4" t="s">
        <v>380</v>
      </c>
      <c r="B9" s="4" t="s">
        <v>49</v>
      </c>
      <c r="C9" s="4" t="s">
        <v>49</v>
      </c>
      <c r="D9" s="4" t="s">
        <v>49</v>
      </c>
    </row>
    <row r="10" spans="1:4">
      <c r="B10" s="5" t="n">
        <v>382</v>
      </c>
      <c r="C10" s="5" t="n">
        <v>-69</v>
      </c>
      <c r="D10" s="5" t="n">
        <v>-2</v>
      </c>
    </row>
    <row r="11" spans="1:4">
      <c r="A11" s="4" t="s">
        <v>382</v>
      </c>
      <c r="B11" s="6" t="n">
        <v>732</v>
      </c>
      <c r="C11" s="6" t="n">
        <v>277</v>
      </c>
      <c r="D11" s="6" t="n">
        <v>1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66</v>
      </c>
    </row>
    <row r="3" spans="1:4">
      <c r="A3" s="4" t="s">
        <v>379</v>
      </c>
      <c r="B3" s="6" t="n">
        <v>-20501</v>
      </c>
      <c r="C3" s="6" t="n">
        <v>-18912</v>
      </c>
      <c r="D3" s="6" t="n">
        <v>-14775</v>
      </c>
    </row>
    <row r="4" spans="1:4">
      <c r="A4" s="4" t="s">
        <v>380</v>
      </c>
      <c r="B4" s="5" t="n">
        <v>-17783</v>
      </c>
      <c r="C4" s="5" t="n">
        <v>-14657</v>
      </c>
      <c r="D4" s="5" t="n">
        <v>-17024</v>
      </c>
    </row>
    <row r="5" spans="1:4">
      <c r="A5" s="4" t="s">
        <v>73</v>
      </c>
      <c r="B5" s="6" t="n">
        <v>-38284</v>
      </c>
      <c r="C5" s="6" t="n">
        <v>-33569</v>
      </c>
      <c r="D5" s="6" t="n">
        <v>-317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66</v>
      </c>
    </row>
    <row r="3" spans="1:4">
      <c r="A3" s="4" t="s">
        <v>73</v>
      </c>
      <c r="B3" s="6" t="n">
        <v>-38284</v>
      </c>
      <c r="C3" s="6" t="n">
        <v>-33569</v>
      </c>
      <c r="D3" s="6" t="n">
        <v>-31799</v>
      </c>
    </row>
    <row r="4" spans="1:4">
      <c r="A4" s="4" t="s">
        <v>385</v>
      </c>
      <c r="B4" s="4" t="s">
        <v>358</v>
      </c>
      <c r="C4" s="4" t="s">
        <v>358</v>
      </c>
      <c r="D4" s="4" t="s">
        <v>358</v>
      </c>
    </row>
    <row r="5" spans="1:4">
      <c r="A5" s="4" t="s">
        <v>386</v>
      </c>
      <c r="B5" s="6" t="n">
        <v>-9954</v>
      </c>
      <c r="C5" s="6" t="n">
        <v>-8728</v>
      </c>
      <c r="D5" s="6" t="n">
        <v>-8268</v>
      </c>
    </row>
    <row r="6" spans="1:4">
      <c r="A6" s="3" t="s">
        <v>387</v>
      </c>
    </row>
    <row r="7" spans="1:4">
      <c r="A7" s="4" t="s">
        <v>388</v>
      </c>
      <c r="B7" s="5" t="n">
        <v>-1679</v>
      </c>
      <c r="C7" s="4" t="s">
        <v>49</v>
      </c>
      <c r="D7" s="4" t="s">
        <v>49</v>
      </c>
    </row>
    <row r="8" spans="1:4">
      <c r="A8" s="4" t="s">
        <v>389</v>
      </c>
      <c r="B8" s="5" t="n">
        <v>2485</v>
      </c>
      <c r="C8" s="5" t="n">
        <v>2607</v>
      </c>
      <c r="D8" s="5" t="n">
        <v>1906</v>
      </c>
    </row>
    <row r="9" spans="1:4">
      <c r="A9" s="4" t="s">
        <v>390</v>
      </c>
      <c r="B9" s="5" t="n">
        <v>-439</v>
      </c>
      <c r="C9" s="5" t="n">
        <v>862</v>
      </c>
      <c r="D9" s="5" t="n">
        <v>1269</v>
      </c>
    </row>
    <row r="10" spans="1:4">
      <c r="A10" s="4" t="s">
        <v>391</v>
      </c>
      <c r="B10" s="5" t="n">
        <v>-2690</v>
      </c>
      <c r="C10" s="5" t="n">
        <v>-2218</v>
      </c>
      <c r="D10" s="5" t="n">
        <v>-2619</v>
      </c>
    </row>
    <row r="11" spans="1:4">
      <c r="A11" s="4" t="s">
        <v>392</v>
      </c>
      <c r="B11" s="5" t="n">
        <v>8</v>
      </c>
      <c r="C11" s="5" t="n">
        <v>6</v>
      </c>
      <c r="D11" s="5" t="n">
        <v>3878</v>
      </c>
    </row>
    <row r="12" spans="1:4">
      <c r="A12" s="4" t="s">
        <v>393</v>
      </c>
      <c r="B12" s="5" t="n">
        <v>13025</v>
      </c>
      <c r="C12" s="5" t="n">
        <v>7668</v>
      </c>
      <c r="D12" s="5" t="n">
        <v>3264</v>
      </c>
    </row>
    <row r="13" spans="1:4">
      <c r="A13" s="4" t="s">
        <v>98</v>
      </c>
      <c r="B13" s="5" t="n">
        <v>-24</v>
      </c>
      <c r="C13" s="5" t="n">
        <v>80</v>
      </c>
      <c r="D13" s="5" t="n">
        <v>723</v>
      </c>
    </row>
    <row r="14" spans="1:4">
      <c r="A14" s="4" t="s">
        <v>382</v>
      </c>
      <c r="B14" s="6" t="n">
        <v>732</v>
      </c>
      <c r="C14" s="6" t="n">
        <v>277</v>
      </c>
      <c r="D14" s="6" t="n">
        <v>1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2</v>
      </c>
      <c r="D1" s="2" t="s">
        <v>66</v>
      </c>
    </row>
    <row r="2" spans="1:4">
      <c r="A2" s="4" t="s">
        <v>395</v>
      </c>
      <c r="B2" s="6" t="n">
        <v>75</v>
      </c>
      <c r="C2" s="6" t="n">
        <v>89</v>
      </c>
    </row>
    <row r="3" spans="1:4">
      <c r="A3" s="4" t="s">
        <v>396</v>
      </c>
      <c r="B3" s="5" t="n">
        <v>233885</v>
      </c>
      <c r="C3" s="5" t="n">
        <v>222036</v>
      </c>
    </row>
    <row r="4" spans="1:4">
      <c r="A4" s="4" t="s">
        <v>397</v>
      </c>
      <c r="B4" s="5" t="n">
        <v>33666</v>
      </c>
      <c r="C4" s="5" t="n">
        <v>31352</v>
      </c>
    </row>
    <row r="5" spans="1:4">
      <c r="A5" s="4" t="s">
        <v>398</v>
      </c>
      <c r="B5" s="5" t="n">
        <v>17887</v>
      </c>
      <c r="C5" s="5" t="n">
        <v>16503</v>
      </c>
    </row>
    <row r="6" spans="1:4">
      <c r="A6" s="4" t="s">
        <v>399</v>
      </c>
      <c r="B6" s="5" t="n">
        <v>494</v>
      </c>
      <c r="C6" s="5" t="n">
        <v>456</v>
      </c>
    </row>
    <row r="7" spans="1:4">
      <c r="A7" s="4" t="s">
        <v>400</v>
      </c>
      <c r="B7" s="5" t="n">
        <v>224</v>
      </c>
      <c r="C7" s="5" t="n">
        <v>203</v>
      </c>
    </row>
    <row r="8" spans="1:4">
      <c r="A8" s="4" t="s">
        <v>401</v>
      </c>
      <c r="B8" s="5" t="n">
        <v>44484</v>
      </c>
      <c r="C8" s="5" t="n">
        <v>42743</v>
      </c>
    </row>
    <row r="9" spans="1:4">
      <c r="A9" s="4" t="s">
        <v>402</v>
      </c>
      <c r="B9" s="5" t="n">
        <v>74</v>
      </c>
      <c r="C9" s="5" t="n">
        <v>137</v>
      </c>
    </row>
    <row r="10" spans="1:4">
      <c r="A10" s="4" t="s">
        <v>403</v>
      </c>
      <c r="B10" s="5" t="n">
        <v>3044</v>
      </c>
      <c r="C10" s="5" t="n">
        <v>3044</v>
      </c>
    </row>
    <row r="11" spans="1:4">
      <c r="A11" s="4" t="s">
        <v>404</v>
      </c>
      <c r="B11" s="5" t="n">
        <v>329</v>
      </c>
      <c r="C11" s="5" t="n">
        <v>319</v>
      </c>
    </row>
    <row r="12" spans="1:4">
      <c r="A12" s="4" t="s">
        <v>405</v>
      </c>
      <c r="B12" s="5" t="n">
        <v>3044</v>
      </c>
      <c r="C12" s="5" t="n">
        <v>2921</v>
      </c>
    </row>
    <row r="13" spans="1:4">
      <c r="A13" s="4" t="s">
        <v>98</v>
      </c>
      <c r="B13" s="5" t="n">
        <v>1200</v>
      </c>
      <c r="C13" s="5" t="n">
        <v>1137</v>
      </c>
    </row>
    <row r="14" spans="1:4">
      <c r="B14" s="5" t="n">
        <v>338406</v>
      </c>
      <c r="C14" s="5" t="n">
        <v>320940</v>
      </c>
    </row>
    <row r="15" spans="1:4">
      <c r="A15" s="4" t="s">
        <v>406</v>
      </c>
      <c r="B15" s="5" t="n">
        <v>-297770</v>
      </c>
      <c r="C15" s="5" t="n">
        <v>-282698</v>
      </c>
      <c r="D15" s="6" t="n">
        <v>-275305</v>
      </c>
    </row>
    <row r="16" spans="1:4">
      <c r="B16" s="5" t="n">
        <v>40636</v>
      </c>
      <c r="C16" s="5" t="n">
        <v>38242</v>
      </c>
    </row>
    <row r="17" spans="1:4">
      <c r="A17" s="4" t="s">
        <v>401</v>
      </c>
      <c r="B17" s="5" t="n">
        <v>-39058</v>
      </c>
      <c r="C17" s="5" t="n">
        <v>-36110</v>
      </c>
    </row>
    <row r="18" spans="1:4">
      <c r="A18" s="4" t="s">
        <v>398</v>
      </c>
      <c r="B18" s="5" t="n">
        <v>-12174</v>
      </c>
      <c r="C18" s="5" t="n">
        <v>-11251</v>
      </c>
    </row>
    <row r="19" spans="1:4">
      <c r="A19" s="4" t="s">
        <v>405</v>
      </c>
      <c r="B19" s="5" t="n">
        <v>-822</v>
      </c>
      <c r="C19" s="5" t="n">
        <v>-760</v>
      </c>
    </row>
    <row r="20" spans="1:4">
      <c r="A20" s="4" t="s">
        <v>407</v>
      </c>
      <c r="B20" s="5" t="n">
        <v>-22</v>
      </c>
      <c r="C20" s="4" t="s">
        <v>49</v>
      </c>
    </row>
    <row r="21" spans="1:4">
      <c r="A21" s="4" t="s">
        <v>408</v>
      </c>
      <c r="B21" s="5" t="n">
        <v>-177</v>
      </c>
      <c r="C21" s="5" t="n">
        <v>-859</v>
      </c>
    </row>
    <row r="22" spans="1:4">
      <c r="B22" s="5" t="n">
        <v>-52253</v>
      </c>
      <c r="C22" s="5" t="n">
        <v>-48980</v>
      </c>
    </row>
    <row r="23" spans="1:4">
      <c r="A23" s="4" t="s">
        <v>409</v>
      </c>
      <c r="B23" s="5" t="n">
        <v>-11617</v>
      </c>
      <c r="C23" s="5" t="n">
        <v>-10738</v>
      </c>
    </row>
    <row r="24" spans="1:4">
      <c r="A24" s="3" t="s">
        <v>410</v>
      </c>
    </row>
    <row r="25" spans="1:4">
      <c r="A25" s="4" t="s">
        <v>411</v>
      </c>
      <c r="B25" s="5" t="n">
        <v>9761</v>
      </c>
      <c r="C25" s="5" t="n">
        <v>9397</v>
      </c>
    </row>
    <row r="26" spans="1:4">
      <c r="A26" s="4" t="s">
        <v>412</v>
      </c>
      <c r="B26" s="5" t="n">
        <v>-21378</v>
      </c>
      <c r="C26" s="5" t="n">
        <v>-20135</v>
      </c>
    </row>
    <row r="27" spans="1:4">
      <c r="B27" s="6" t="n">
        <v>-11617</v>
      </c>
      <c r="C27" s="6" t="n">
        <v>-10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75</v>
      </c>
    </row>
    <row r="2" spans="1:2">
      <c r="A2" s="4" t="s">
        <v>414</v>
      </c>
    </row>
    <row r="3" spans="1:2">
      <c r="A3" s="4" t="s">
        <v>415</v>
      </c>
      <c r="B3" s="6" t="n">
        <v>458210</v>
      </c>
    </row>
    <row r="4" spans="1:2">
      <c r="A4" s="4" t="s">
        <v>416</v>
      </c>
    </row>
    <row r="5" spans="1:2">
      <c r="A5" s="4" t="s">
        <v>415</v>
      </c>
      <c r="B5" s="5" t="n">
        <v>1032</v>
      </c>
    </row>
    <row r="6" spans="1:2">
      <c r="A6" s="4" t="s">
        <v>417</v>
      </c>
    </row>
    <row r="7" spans="1:2">
      <c r="A7" s="4" t="s">
        <v>415</v>
      </c>
      <c r="B7" s="5" t="n">
        <v>1246</v>
      </c>
    </row>
    <row r="8" spans="1:2">
      <c r="A8" s="4" t="s">
        <v>418</v>
      </c>
    </row>
    <row r="9" spans="1:2">
      <c r="A9" s="4" t="s">
        <v>415</v>
      </c>
      <c r="B9" s="5" t="n">
        <v>13382</v>
      </c>
    </row>
    <row r="10" spans="1:2">
      <c r="A10" s="4" t="s">
        <v>419</v>
      </c>
    </row>
    <row r="11" spans="1:2">
      <c r="A11" s="4" t="s">
        <v>415</v>
      </c>
      <c r="B11" s="5" t="n">
        <v>18493</v>
      </c>
    </row>
    <row r="12" spans="1:2">
      <c r="A12" s="4" t="s">
        <v>420</v>
      </c>
    </row>
    <row r="13" spans="1:2">
      <c r="A13" s="4" t="s">
        <v>415</v>
      </c>
      <c r="B13" s="5" t="n">
        <v>85</v>
      </c>
    </row>
    <row r="14" spans="1:2">
      <c r="A14" s="4" t="s">
        <v>421</v>
      </c>
    </row>
    <row r="15" spans="1:2">
      <c r="A15" s="4" t="s">
        <v>415</v>
      </c>
      <c r="B15" s="5" t="n">
        <v>11223</v>
      </c>
    </row>
    <row r="16" spans="1:2">
      <c r="A16" s="4" t="s">
        <v>422</v>
      </c>
    </row>
    <row r="17" spans="1:2">
      <c r="A17" s="4" t="s">
        <v>415</v>
      </c>
      <c r="B17" s="5" t="n">
        <v>10916</v>
      </c>
    </row>
    <row r="18" spans="1:2">
      <c r="A18" s="4" t="s">
        <v>423</v>
      </c>
    </row>
    <row r="19" spans="1:2">
      <c r="A19" s="4" t="s">
        <v>415</v>
      </c>
      <c r="B19" s="5" t="n">
        <v>16580</v>
      </c>
    </row>
    <row r="20" spans="1:2">
      <c r="A20" s="4" t="s">
        <v>424</v>
      </c>
    </row>
    <row r="21" spans="1:2">
      <c r="A21" s="4" t="s">
        <v>415</v>
      </c>
      <c r="B21" s="5" t="n">
        <v>309772</v>
      </c>
    </row>
    <row r="22" spans="1:2">
      <c r="A22" s="4" t="s">
        <v>425</v>
      </c>
    </row>
    <row r="23" spans="1:2">
      <c r="A23" s="4" t="s">
        <v>415</v>
      </c>
      <c r="B23" s="5" t="n">
        <v>14529</v>
      </c>
    </row>
    <row r="24" spans="1:2">
      <c r="A24" s="4" t="s">
        <v>426</v>
      </c>
    </row>
    <row r="25" spans="1:2">
      <c r="A25" s="4" t="s">
        <v>415</v>
      </c>
      <c r="B25" s="5" t="n">
        <v>15607</v>
      </c>
    </row>
    <row r="26" spans="1:2">
      <c r="A26" s="4" t="s">
        <v>427</v>
      </c>
    </row>
    <row r="27" spans="1:2">
      <c r="A27" s="4" t="s">
        <v>415</v>
      </c>
      <c r="B27" s="5" t="n">
        <v>16383</v>
      </c>
    </row>
    <row r="28" spans="1:2">
      <c r="A28" s="4" t="s">
        <v>428</v>
      </c>
    </row>
    <row r="29" spans="1:2">
      <c r="A29" s="4" t="s">
        <v>415</v>
      </c>
      <c r="B29" s="5" t="n">
        <v>14764</v>
      </c>
    </row>
    <row r="30" spans="1:2">
      <c r="A30" s="4" t="s">
        <v>429</v>
      </c>
    </row>
    <row r="31" spans="1:2">
      <c r="A31" s="4" t="s">
        <v>415</v>
      </c>
      <c r="B31" s="5" t="n">
        <v>14198</v>
      </c>
    </row>
    <row r="32" spans="1:2">
      <c r="A32" s="4" t="s">
        <v>430</v>
      </c>
    </row>
    <row r="33" spans="1:2">
      <c r="A33" s="4" t="s">
        <v>415</v>
      </c>
      <c r="B33" s="5" t="n">
        <v>168144</v>
      </c>
    </row>
    <row r="34" spans="1:2">
      <c r="A34" s="4" t="s">
        <v>431</v>
      </c>
    </row>
    <row r="35" spans="1:2">
      <c r="A35" s="4" t="s">
        <v>415</v>
      </c>
      <c r="B35" s="4" t="s">
        <v>49</v>
      </c>
    </row>
    <row r="36" spans="1:2">
      <c r="A36" s="4" t="s">
        <v>432</v>
      </c>
    </row>
    <row r="37" spans="1:2">
      <c r="A37" s="4" t="s">
        <v>415</v>
      </c>
      <c r="B37" s="4" t="s">
        <v>49</v>
      </c>
    </row>
    <row r="38" spans="1:2">
      <c r="A38" s="4" t="s">
        <v>433</v>
      </c>
    </row>
    <row r="39" spans="1:2">
      <c r="A39" s="4" t="s">
        <v>415</v>
      </c>
      <c r="B39" s="5" t="n">
        <v>25382</v>
      </c>
    </row>
    <row r="40" spans="1:2">
      <c r="A40" s="4" t="s">
        <v>434</v>
      </c>
    </row>
    <row r="41" spans="1:2">
      <c r="A41" s="4" t="s">
        <v>415</v>
      </c>
      <c r="B41" s="5" t="n">
        <v>4077</v>
      </c>
    </row>
    <row r="42" spans="1:2">
      <c r="A42" s="4" t="s">
        <v>435</v>
      </c>
    </row>
    <row r="43" spans="1:2">
      <c r="A43" s="4" t="s">
        <v>415</v>
      </c>
      <c r="B43" s="5" t="n">
        <v>538</v>
      </c>
    </row>
    <row r="44" spans="1:2">
      <c r="A44" s="4" t="s">
        <v>436</v>
      </c>
    </row>
    <row r="45" spans="1:2">
      <c r="A45" s="4" t="s">
        <v>415</v>
      </c>
      <c r="B45" s="5" t="n">
        <v>12679</v>
      </c>
    </row>
    <row r="46" spans="1:2">
      <c r="A46" s="4" t="s">
        <v>437</v>
      </c>
    </row>
    <row r="47" spans="1:2">
      <c r="A47" s="4" t="s">
        <v>415</v>
      </c>
      <c r="B47" s="5" t="n">
        <v>18242</v>
      </c>
    </row>
    <row r="48" spans="1:2">
      <c r="A48" s="4" t="s">
        <v>438</v>
      </c>
    </row>
    <row r="49" spans="1:2">
      <c r="A49" s="4" t="s">
        <v>415</v>
      </c>
      <c r="B49" s="5" t="n">
        <v>17115</v>
      </c>
    </row>
    <row r="50" spans="1:2">
      <c r="A50" s="4" t="s">
        <v>439</v>
      </c>
    </row>
    <row r="51" spans="1:2">
      <c r="A51" s="4" t="s">
        <v>415</v>
      </c>
      <c r="B51" s="5" t="n">
        <v>29984</v>
      </c>
    </row>
    <row r="52" spans="1:2">
      <c r="A52" s="4" t="s">
        <v>440</v>
      </c>
    </row>
    <row r="53" spans="1:2">
      <c r="A53" s="4" t="s">
        <v>415</v>
      </c>
      <c r="B53" s="5" t="n">
        <v>22423</v>
      </c>
    </row>
    <row r="54" spans="1:2">
      <c r="A54" s="4" t="s">
        <v>441</v>
      </c>
    </row>
    <row r="55" spans="1:2">
      <c r="A55" s="4" t="s">
        <v>415</v>
      </c>
      <c r="B55" s="5" t="n">
        <v>10383</v>
      </c>
    </row>
    <row r="56" spans="1:2">
      <c r="A56" s="4" t="s">
        <v>442</v>
      </c>
    </row>
    <row r="57" spans="1:2">
      <c r="A57" s="4" t="s">
        <v>415</v>
      </c>
      <c r="B57" s="5" t="n">
        <v>6872</v>
      </c>
    </row>
    <row r="58" spans="1:2">
      <c r="A58" s="4" t="s">
        <v>443</v>
      </c>
    </row>
    <row r="59" spans="1:2">
      <c r="A59" s="4" t="s">
        <v>415</v>
      </c>
      <c r="B59" s="5" t="n">
        <v>9433</v>
      </c>
    </row>
    <row r="60" spans="1:2">
      <c r="A60" s="4" t="s">
        <v>444</v>
      </c>
    </row>
    <row r="61" spans="1:2">
      <c r="A61" s="4" t="s">
        <v>415</v>
      </c>
      <c r="B61" s="6" t="n">
        <v>110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446</v>
      </c>
      <c r="C1" s="2" t="s">
        <v>1</v>
      </c>
    </row>
    <row r="2" spans="1:5">
      <c r="B2" s="2" t="s">
        <v>447</v>
      </c>
      <c r="C2" s="2" t="s">
        <v>2</v>
      </c>
      <c r="D2" s="2" t="s">
        <v>32</v>
      </c>
      <c r="E2" s="2" t="s">
        <v>66</v>
      </c>
    </row>
    <row r="3" spans="1:5">
      <c r="A3" s="4" t="s">
        <v>448</v>
      </c>
      <c r="C3" s="5" t="n">
        <v>14700000</v>
      </c>
    </row>
    <row r="4" spans="1:5">
      <c r="A4" s="4" t="s">
        <v>449</v>
      </c>
      <c r="C4" s="6" t="n">
        <v>980</v>
      </c>
    </row>
    <row r="5" spans="1:5">
      <c r="A5" s="4" t="s">
        <v>450</v>
      </c>
      <c r="C5" s="5" t="n">
        <v>3458383</v>
      </c>
    </row>
    <row r="6" spans="1:5">
      <c r="A6" s="4" t="s">
        <v>451</v>
      </c>
      <c r="C6" s="6" t="n">
        <v>196</v>
      </c>
      <c r="D6" s="6" t="n">
        <v>4275</v>
      </c>
      <c r="E6" s="6" t="n">
        <v>827</v>
      </c>
    </row>
    <row r="7" spans="1:5">
      <c r="A7" s="4" t="s">
        <v>452</v>
      </c>
    </row>
    <row r="8" spans="1:5">
      <c r="A8" s="4" t="s">
        <v>453</v>
      </c>
      <c r="C8" s="4" t="s">
        <v>454</v>
      </c>
    </row>
    <row r="9" spans="1:5">
      <c r="A9" s="4" t="s">
        <v>455</v>
      </c>
      <c r="C9" s="4" t="s">
        <v>456</v>
      </c>
    </row>
    <row r="10" spans="1:5">
      <c r="A10" s="4" t="s">
        <v>457</v>
      </c>
      <c r="C10" s="4" t="s">
        <v>286</v>
      </c>
    </row>
    <row r="11" spans="1:5">
      <c r="A11" s="4" t="s">
        <v>120</v>
      </c>
    </row>
    <row r="12" spans="1:5">
      <c r="A12" s="4" t="s">
        <v>457</v>
      </c>
      <c r="C12" s="4" t="s">
        <v>286</v>
      </c>
    </row>
    <row r="13" spans="1:5">
      <c r="A13" s="4" t="s">
        <v>458</v>
      </c>
      <c r="C13" s="5" t="n">
        <v>1</v>
      </c>
    </row>
    <row r="14" spans="1:5">
      <c r="A14" s="4" t="s">
        <v>451</v>
      </c>
      <c r="C14" s="6" t="n">
        <v>196</v>
      </c>
      <c r="D14" s="6" t="n">
        <v>4275</v>
      </c>
      <c r="E14" s="6" t="n">
        <v>827</v>
      </c>
    </row>
    <row r="15" spans="1:5">
      <c r="A15" s="4" t="s">
        <v>459</v>
      </c>
      <c r="C15" s="5" t="n">
        <v>2176000</v>
      </c>
      <c r="D15" s="5" t="n">
        <v>2619000</v>
      </c>
    </row>
    <row r="16" spans="1:5">
      <c r="A16" s="4" t="s">
        <v>460</v>
      </c>
      <c r="C16" s="5" t="n">
        <v>939000</v>
      </c>
    </row>
    <row r="17" spans="1:5">
      <c r="A17" s="4" t="s">
        <v>461</v>
      </c>
      <c r="C17" s="6" t="n">
        <v>2408</v>
      </c>
    </row>
    <row r="18" spans="1:5">
      <c r="A18" s="4" t="s">
        <v>462</v>
      </c>
      <c r="C18" s="5" t="n">
        <v>940000</v>
      </c>
    </row>
    <row r="19" spans="1:5">
      <c r="A19" s="4" t="s">
        <v>463</v>
      </c>
      <c r="C19" s="7" t="n">
        <v>4.58</v>
      </c>
    </row>
    <row r="20" spans="1:5">
      <c r="A20" s="4" t="s">
        <v>464</v>
      </c>
    </row>
    <row r="21" spans="1:5">
      <c r="A21" s="4" t="s">
        <v>465</v>
      </c>
      <c r="B21" s="5" t="n">
        <v>1237000</v>
      </c>
    </row>
    <row r="22" spans="1:5">
      <c r="A22" s="4" t="s">
        <v>466</v>
      </c>
      <c r="B22" s="6" t="n">
        <v>0</v>
      </c>
    </row>
    <row r="23" spans="1:5">
      <c r="A23" s="4" t="s">
        <v>467</v>
      </c>
    </row>
    <row r="24" spans="1:5">
      <c r="A24" s="4" t="s">
        <v>468</v>
      </c>
      <c r="C24" s="4" t="s">
        <v>469</v>
      </c>
    </row>
    <row r="25" spans="1:5">
      <c r="A25" s="4" t="s">
        <v>470</v>
      </c>
    </row>
    <row r="26" spans="1:5">
      <c r="A26" s="4" t="s">
        <v>468</v>
      </c>
      <c r="C26" s="4" t="s">
        <v>471</v>
      </c>
    </row>
    <row r="27" spans="1:5">
      <c r="A27" s="4" t="s">
        <v>472</v>
      </c>
    </row>
    <row r="28" spans="1:5">
      <c r="A28" s="4" t="s">
        <v>458</v>
      </c>
      <c r="C28" s="5" t="n">
        <v>1</v>
      </c>
    </row>
    <row r="29" spans="1:5">
      <c r="A29" s="4" t="s">
        <v>462</v>
      </c>
      <c r="C29" s="5" t="n">
        <v>48380</v>
      </c>
    </row>
    <row r="30" spans="1:5">
      <c r="A30" s="4" t="s">
        <v>463</v>
      </c>
      <c r="C30" s="7" t="n">
        <v>4.36</v>
      </c>
    </row>
    <row r="31" spans="1:5">
      <c r="A31" s="4" t="s">
        <v>473</v>
      </c>
      <c r="C31" s="5" t="n">
        <v>27536</v>
      </c>
      <c r="D31" s="5" t="n">
        <v>0</v>
      </c>
      <c r="E31" s="5" t="n">
        <v>0</v>
      </c>
    </row>
    <row r="32" spans="1:5">
      <c r="A32" s="4" t="s">
        <v>474</v>
      </c>
      <c r="C32" s="5" t="n">
        <v>30769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66</v>
      </c>
    </row>
    <row r="3" spans="1:4">
      <c r="A3" s="4" t="s">
        <v>476</v>
      </c>
      <c r="B3" s="6" t="n">
        <v>10293</v>
      </c>
      <c r="C3" s="6" t="n">
        <v>10263</v>
      </c>
      <c r="D3" s="6" t="n">
        <v>9488</v>
      </c>
    </row>
    <row r="4" spans="1:4">
      <c r="A4" s="4" t="s">
        <v>452</v>
      </c>
    </row>
    <row r="5" spans="1:4">
      <c r="A5" s="4" t="s">
        <v>476</v>
      </c>
      <c r="B5" s="5" t="n">
        <v>5496</v>
      </c>
      <c r="C5" s="5" t="n">
        <v>5855</v>
      </c>
      <c r="D5" s="5" t="n">
        <v>4736</v>
      </c>
    </row>
    <row r="6" spans="1:4">
      <c r="A6" s="4" t="s">
        <v>120</v>
      </c>
    </row>
    <row r="7" spans="1:4">
      <c r="A7" s="4" t="s">
        <v>476</v>
      </c>
      <c r="B7" s="5" t="n">
        <v>4588</v>
      </c>
      <c r="C7" s="5" t="n">
        <v>4184</v>
      </c>
      <c r="D7" s="5" t="n">
        <v>4537</v>
      </c>
    </row>
    <row r="8" spans="1:4">
      <c r="A8" s="4" t="s">
        <v>125</v>
      </c>
    </row>
    <row r="9" spans="1:4">
      <c r="A9" s="4" t="s">
        <v>476</v>
      </c>
      <c r="B9" s="6" t="n">
        <v>209</v>
      </c>
      <c r="C9" s="6" t="n">
        <v>224</v>
      </c>
      <c r="D9" s="6" t="n">
        <v>2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4" t="s">
        <v>479</v>
      </c>
      <c r="B3" s="5" t="n">
        <v>19829</v>
      </c>
    </row>
    <row r="4" spans="1:2">
      <c r="A4" s="4" t="s">
        <v>480</v>
      </c>
      <c r="B4" s="7" t="n">
        <v>3.59</v>
      </c>
    </row>
    <row r="5" spans="1:2">
      <c r="A5" s="4" t="s">
        <v>481</v>
      </c>
      <c r="B5" s="5" t="n">
        <v>3545</v>
      </c>
    </row>
    <row r="6" spans="1:2">
      <c r="A6" s="4" t="s">
        <v>482</v>
      </c>
      <c r="B6" s="7" t="n">
        <v>4.58</v>
      </c>
    </row>
    <row r="7" spans="1:2">
      <c r="A7" s="4" t="s">
        <v>483</v>
      </c>
      <c r="B7" s="5" t="n">
        <v>-3554</v>
      </c>
    </row>
    <row r="8" spans="1:2">
      <c r="A8" s="4" t="s">
        <v>484</v>
      </c>
      <c r="B8" s="7" t="n">
        <v>4.54</v>
      </c>
    </row>
    <row r="9" spans="1:2">
      <c r="A9" s="4" t="s">
        <v>485</v>
      </c>
      <c r="B9" s="5" t="n">
        <v>-2197</v>
      </c>
    </row>
    <row r="10" spans="1:2">
      <c r="A10" s="4" t="s">
        <v>486</v>
      </c>
      <c r="B10" s="7" t="n">
        <v>9.42</v>
      </c>
    </row>
    <row r="11" spans="1:2">
      <c r="A11" s="4" t="s">
        <v>487</v>
      </c>
      <c r="B11" s="5" t="n">
        <v>-72</v>
      </c>
    </row>
    <row r="12" spans="1:2">
      <c r="A12" s="4" t="s">
        <v>488</v>
      </c>
      <c r="B12" s="7" t="n">
        <v>4.6</v>
      </c>
    </row>
    <row r="13" spans="1:2">
      <c r="A13" s="4" t="s">
        <v>489</v>
      </c>
      <c r="B13" s="5" t="n">
        <v>17551</v>
      </c>
    </row>
    <row r="14" spans="1:2">
      <c r="A14" s="4" t="s">
        <v>490</v>
      </c>
      <c r="B14" s="7" t="n">
        <v>3.24</v>
      </c>
    </row>
    <row r="15" spans="1:2">
      <c r="A15" s="4" t="s">
        <v>491</v>
      </c>
      <c r="B15" s="4" t="s">
        <v>492</v>
      </c>
    </row>
    <row r="16" spans="1:2">
      <c r="A16" s="4" t="s">
        <v>493</v>
      </c>
      <c r="B16" s="6" t="n">
        <v>13837</v>
      </c>
    </row>
    <row r="17" spans="1:2">
      <c r="A17" s="4" t="s">
        <v>494</v>
      </c>
      <c r="B17" s="5" t="n">
        <v>14058</v>
      </c>
    </row>
    <row r="18" spans="1:2">
      <c r="A18" s="4" t="s">
        <v>495</v>
      </c>
      <c r="B18" s="7" t="n">
        <v>2.98</v>
      </c>
    </row>
    <row r="19" spans="1:2">
      <c r="A19" s="4" t="s">
        <v>496</v>
      </c>
      <c r="B19" s="4" t="s">
        <v>497</v>
      </c>
    </row>
    <row r="20" spans="1:2">
      <c r="A20" s="4" t="s">
        <v>498</v>
      </c>
      <c r="B20" s="6" t="n">
        <v>138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2</v>
      </c>
      <c r="C2" s="2" t="s">
        <v>32</v>
      </c>
      <c r="D2" s="2" t="s">
        <v>66</v>
      </c>
    </row>
    <row r="3" spans="1:4">
      <c r="A3" s="3" t="s">
        <v>90</v>
      </c>
    </row>
    <row r="4" spans="1:4">
      <c r="A4" s="4" t="s">
        <v>75</v>
      </c>
      <c r="B4" s="6" t="n">
        <v>-39016</v>
      </c>
      <c r="C4" s="6" t="n">
        <v>-33846</v>
      </c>
      <c r="D4" s="6" t="n">
        <v>-31952</v>
      </c>
    </row>
    <row r="5" spans="1:4">
      <c r="A5" s="3" t="s">
        <v>91</v>
      </c>
    </row>
    <row r="6" spans="1:4">
      <c r="A6" s="4" t="s">
        <v>92</v>
      </c>
      <c r="B6" s="5" t="n">
        <v>12895</v>
      </c>
      <c r="C6" s="5" t="n">
        <v>9968</v>
      </c>
      <c r="D6" s="5" t="n">
        <v>11408</v>
      </c>
    </row>
    <row r="7" spans="1:4">
      <c r="A7" s="4" t="s">
        <v>93</v>
      </c>
      <c r="B7" s="5" t="n">
        <v>10293</v>
      </c>
      <c r="C7" s="5" t="n">
        <v>10263</v>
      </c>
      <c r="D7" s="5" t="n">
        <v>9488</v>
      </c>
    </row>
    <row r="8" spans="1:4">
      <c r="A8" s="4" t="s">
        <v>94</v>
      </c>
      <c r="B8" s="5" t="n">
        <v>5228</v>
      </c>
      <c r="C8" s="5" t="n">
        <v>4551</v>
      </c>
      <c r="D8" s="5" t="n">
        <v>4108</v>
      </c>
    </row>
    <row r="9" spans="1:4">
      <c r="A9" s="4" t="s">
        <v>95</v>
      </c>
      <c r="B9" s="5" t="n">
        <v>382</v>
      </c>
      <c r="C9" s="5" t="n">
        <v>-69</v>
      </c>
      <c r="D9" s="5" t="n">
        <v>-2</v>
      </c>
    </row>
    <row r="10" spans="1:4">
      <c r="A10" s="4" t="s">
        <v>96</v>
      </c>
      <c r="B10" s="5" t="n">
        <v>531</v>
      </c>
      <c r="C10" s="5" t="n">
        <v>-182</v>
      </c>
      <c r="D10" s="5" t="n">
        <v>-4771</v>
      </c>
    </row>
    <row r="11" spans="1:4">
      <c r="A11" s="4" t="s">
        <v>97</v>
      </c>
      <c r="B11" s="4" t="s">
        <v>49</v>
      </c>
      <c r="C11" s="4" t="s">
        <v>49</v>
      </c>
      <c r="D11" s="5" t="n">
        <v>426</v>
      </c>
    </row>
    <row r="12" spans="1:4">
      <c r="A12" s="4" t="s">
        <v>98</v>
      </c>
      <c r="B12" s="5" t="n">
        <v>4</v>
      </c>
      <c r="C12" s="5" t="n">
        <v>97</v>
      </c>
      <c r="D12" s="5" t="n">
        <v>237</v>
      </c>
    </row>
    <row r="13" spans="1:4">
      <c r="A13" s="3" t="s">
        <v>99</v>
      </c>
    </row>
    <row r="14" spans="1:4">
      <c r="A14" s="4" t="s">
        <v>100</v>
      </c>
      <c r="B14" s="5" t="n">
        <v>1063</v>
      </c>
      <c r="C14" s="5" t="n">
        <v>2259</v>
      </c>
      <c r="D14" s="5" t="n">
        <v>908</v>
      </c>
    </row>
    <row r="15" spans="1:4">
      <c r="A15" s="4" t="s">
        <v>42</v>
      </c>
      <c r="B15" s="5" t="n">
        <v>52</v>
      </c>
      <c r="C15" s="5" t="n">
        <v>-324</v>
      </c>
      <c r="D15" s="5" t="n">
        <v>-87</v>
      </c>
    </row>
    <row r="16" spans="1:4">
      <c r="A16" s="4" t="s">
        <v>43</v>
      </c>
      <c r="B16" s="5" t="n">
        <v>320</v>
      </c>
      <c r="C16" s="5" t="n">
        <v>99</v>
      </c>
      <c r="D16" s="5" t="n">
        <v>-188</v>
      </c>
    </row>
    <row r="17" spans="1:4">
      <c r="A17" s="4" t="s">
        <v>44</v>
      </c>
      <c r="B17" s="5" t="n">
        <v>-32</v>
      </c>
      <c r="C17" s="5" t="n">
        <v>-237</v>
      </c>
      <c r="D17" s="5" t="n">
        <v>-174</v>
      </c>
    </row>
    <row r="18" spans="1:4">
      <c r="A18" s="4" t="s">
        <v>101</v>
      </c>
      <c r="B18" s="5" t="n">
        <v>-8280</v>
      </c>
      <c r="C18" s="5" t="n">
        <v>-7421</v>
      </c>
      <c r="D18" s="5" t="n">
        <v>-10599</v>
      </c>
    </row>
    <row r="19" spans="1:4">
      <c r="A19" s="3" t="s">
        <v>102</v>
      </c>
    </row>
    <row r="20" spans="1:4">
      <c r="A20" s="4" t="s">
        <v>103</v>
      </c>
      <c r="B20" s="5" t="n">
        <v>151900</v>
      </c>
      <c r="C20" s="5" t="n">
        <v>100000</v>
      </c>
      <c r="D20" s="5" t="n">
        <v>135000</v>
      </c>
    </row>
    <row r="21" spans="1:4">
      <c r="A21" s="4" t="s">
        <v>104</v>
      </c>
      <c r="B21" s="5" t="n">
        <v>-132900</v>
      </c>
      <c r="C21" s="5" t="n">
        <v>-90000</v>
      </c>
      <c r="D21" s="5" t="n">
        <v>-125000</v>
      </c>
    </row>
    <row r="22" spans="1:4">
      <c r="A22" s="4" t="s">
        <v>105</v>
      </c>
      <c r="B22" s="5" t="n">
        <v>-12968</v>
      </c>
      <c r="C22" s="5" t="n">
        <v>-9732</v>
      </c>
      <c r="D22" s="5" t="n">
        <v>-10964</v>
      </c>
    </row>
    <row r="23" spans="1:4">
      <c r="A23" s="4" t="s">
        <v>98</v>
      </c>
      <c r="B23" s="5" t="n">
        <v>-28</v>
      </c>
      <c r="C23" s="4" t="s">
        <v>49</v>
      </c>
      <c r="D23" s="4" t="s">
        <v>49</v>
      </c>
    </row>
    <row r="24" spans="1:4">
      <c r="A24" s="4" t="s">
        <v>106</v>
      </c>
      <c r="B24" s="5" t="n">
        <v>6004</v>
      </c>
      <c r="C24" s="5" t="n">
        <v>268</v>
      </c>
      <c r="D24" s="5" t="n">
        <v>-964</v>
      </c>
    </row>
    <row r="25" spans="1:4">
      <c r="A25" s="3" t="s">
        <v>107</v>
      </c>
    </row>
    <row r="26" spans="1:4">
      <c r="A26" s="4" t="s">
        <v>108</v>
      </c>
      <c r="B26" s="5" t="n">
        <v>-196</v>
      </c>
      <c r="C26" s="5" t="n">
        <v>-4275</v>
      </c>
      <c r="D26" s="5" t="n">
        <v>-827</v>
      </c>
    </row>
    <row r="27" spans="1:4">
      <c r="A27" s="4" t="s">
        <v>109</v>
      </c>
      <c r="B27" s="4" t="s">
        <v>49</v>
      </c>
      <c r="C27" s="4" t="s">
        <v>49</v>
      </c>
      <c r="D27" s="5" t="n">
        <v>-15829</v>
      </c>
    </row>
    <row r="28" spans="1:4">
      <c r="A28" s="4" t="s">
        <v>110</v>
      </c>
      <c r="B28" s="5" t="n">
        <v>-196</v>
      </c>
      <c r="C28" s="5" t="n">
        <v>-4275</v>
      </c>
      <c r="D28" s="5" t="n">
        <v>-16656</v>
      </c>
    </row>
    <row r="29" spans="1:4">
      <c r="A29" s="4" t="s">
        <v>111</v>
      </c>
      <c r="B29" s="5" t="n">
        <v>152</v>
      </c>
      <c r="C29" s="5" t="n">
        <v>-29</v>
      </c>
      <c r="D29" s="5" t="n">
        <v>-375</v>
      </c>
    </row>
    <row r="30" spans="1:4">
      <c r="A30" s="4" t="s">
        <v>112</v>
      </c>
      <c r="B30" s="5" t="n">
        <v>-2320</v>
      </c>
      <c r="C30" s="5" t="n">
        <v>-11457</v>
      </c>
      <c r="D30" s="5" t="n">
        <v>-28594</v>
      </c>
    </row>
    <row r="31" spans="1:4">
      <c r="A31" s="4" t="s">
        <v>113</v>
      </c>
      <c r="B31" s="5" t="n">
        <v>30274</v>
      </c>
      <c r="C31" s="5" t="n">
        <v>41731</v>
      </c>
      <c r="D31" s="5" t="n">
        <v>70325</v>
      </c>
    </row>
    <row r="32" spans="1:4">
      <c r="A32" s="4" t="s">
        <v>114</v>
      </c>
      <c r="B32" s="6" t="n">
        <v>27954</v>
      </c>
      <c r="C32" s="6" t="n">
        <v>30274</v>
      </c>
      <c r="D32" s="6" t="n">
        <v>417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66</v>
      </c>
    </row>
    <row r="3" spans="1:4">
      <c r="A3" s="3" t="s">
        <v>500</v>
      </c>
    </row>
    <row r="4" spans="1:4">
      <c r="A4" s="4" t="s">
        <v>501</v>
      </c>
      <c r="B4" s="4" t="s">
        <v>278</v>
      </c>
      <c r="C4" s="4" t="s">
        <v>502</v>
      </c>
      <c r="D4" s="4" t="s">
        <v>317</v>
      </c>
    </row>
    <row r="5" spans="1:4">
      <c r="A5" s="4" t="s">
        <v>503</v>
      </c>
      <c r="B5" s="4" t="s">
        <v>504</v>
      </c>
      <c r="C5" s="4" t="s">
        <v>504</v>
      </c>
      <c r="D5" s="4" t="s">
        <v>504</v>
      </c>
    </row>
    <row r="6" spans="1:4">
      <c r="A6" s="4" t="s">
        <v>505</v>
      </c>
      <c r="B6" s="4" t="s">
        <v>469</v>
      </c>
      <c r="C6" s="4" t="s">
        <v>469</v>
      </c>
      <c r="D6" s="4" t="s">
        <v>49</v>
      </c>
    </row>
    <row r="7" spans="1:4">
      <c r="A7" s="4" t="s">
        <v>506</v>
      </c>
      <c r="B7" s="4" t="s">
        <v>507</v>
      </c>
      <c r="C7" s="4" t="s">
        <v>508</v>
      </c>
      <c r="D7" s="4" t="s">
        <v>509</v>
      </c>
    </row>
    <row r="8" spans="1:4">
      <c r="A8" s="4" t="s">
        <v>510</v>
      </c>
      <c r="B8" s="4" t="s">
        <v>511</v>
      </c>
      <c r="C8" s="4" t="s">
        <v>512</v>
      </c>
      <c r="D8" s="4" t="s">
        <v>513</v>
      </c>
    </row>
    <row r="9" spans="1:4">
      <c r="A9" s="4" t="s">
        <v>514</v>
      </c>
      <c r="B9" s="7" t="n">
        <v>1.6</v>
      </c>
      <c r="C9" s="7" t="n">
        <v>1.37</v>
      </c>
      <c r="D9" s="7" t="n">
        <v>1.12</v>
      </c>
    </row>
    <row r="10" spans="1:4">
      <c r="A10" s="4" t="s">
        <v>515</v>
      </c>
      <c r="B10" s="6" t="n">
        <v>5014</v>
      </c>
      <c r="C10" s="6" t="n">
        <v>1510</v>
      </c>
      <c r="D10" s="6" t="n">
        <v>427</v>
      </c>
    </row>
    <row r="11" spans="1:4">
      <c r="A11" s="4" t="s">
        <v>516</v>
      </c>
      <c r="B11" s="6" t="n">
        <v>0</v>
      </c>
      <c r="C11" s="6" t="n">
        <v>0</v>
      </c>
      <c r="D11" s="4" t="s">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478</v>
      </c>
    </row>
    <row r="3" spans="1:2">
      <c r="A3" s="4" t="s">
        <v>479</v>
      </c>
      <c r="B3" s="5" t="n">
        <v>2619000</v>
      </c>
    </row>
    <row r="4" spans="1:2">
      <c r="A4" s="4" t="s">
        <v>518</v>
      </c>
      <c r="B4" s="7" t="n">
        <v>3.15</v>
      </c>
    </row>
    <row r="5" spans="1:2">
      <c r="A5" s="4" t="s">
        <v>481</v>
      </c>
      <c r="B5" s="5" t="n">
        <v>940000</v>
      </c>
    </row>
    <row r="6" spans="1:2">
      <c r="A6" s="4" t="s">
        <v>519</v>
      </c>
      <c r="B6" s="7" t="n">
        <v>4.58</v>
      </c>
    </row>
    <row r="7" spans="1:2">
      <c r="A7" s="4" t="s">
        <v>520</v>
      </c>
      <c r="B7" s="5" t="n">
        <v>-1556000</v>
      </c>
    </row>
    <row r="8" spans="1:2">
      <c r="A8" s="4" t="s">
        <v>521</v>
      </c>
      <c r="B8" s="7" t="n">
        <v>2.83</v>
      </c>
    </row>
    <row r="9" spans="1:2">
      <c r="A9" s="4" t="s">
        <v>522</v>
      </c>
      <c r="B9" s="5" t="n">
        <v>179000</v>
      </c>
    </row>
    <row r="10" spans="1:2">
      <c r="A10" s="4" t="s">
        <v>523</v>
      </c>
      <c r="B10" s="7" t="n">
        <v>2.83</v>
      </c>
    </row>
    <row r="11" spans="1:2">
      <c r="A11" s="4" t="s">
        <v>487</v>
      </c>
      <c r="B11" s="5" t="n">
        <v>-6000</v>
      </c>
    </row>
    <row r="12" spans="1:2">
      <c r="A12" s="4" t="s">
        <v>524</v>
      </c>
      <c r="B12" s="7" t="n">
        <v>4.32</v>
      </c>
    </row>
    <row r="13" spans="1:2">
      <c r="A13" s="4" t="s">
        <v>489</v>
      </c>
      <c r="B13" s="5" t="n">
        <v>2176000</v>
      </c>
    </row>
    <row r="14" spans="1:2">
      <c r="A14" s="4" t="s">
        <v>525</v>
      </c>
      <c r="B14" s="7" t="n">
        <v>4.1</v>
      </c>
    </row>
    <row r="15" spans="1:2">
      <c r="A15" s="4" t="s">
        <v>526</v>
      </c>
      <c r="B15" s="6" t="n">
        <v>21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66</v>
      </c>
    </row>
    <row r="3" spans="1:4">
      <c r="A3" s="4" t="s">
        <v>528</v>
      </c>
      <c r="B3" s="6" t="n">
        <v>196</v>
      </c>
      <c r="C3" s="6" t="n">
        <v>4275</v>
      </c>
      <c r="D3" s="6" t="n">
        <v>827</v>
      </c>
    </row>
    <row r="4" spans="1:4">
      <c r="A4" s="4" t="s">
        <v>120</v>
      </c>
    </row>
    <row r="5" spans="1:4">
      <c r="A5" s="4" t="s">
        <v>529</v>
      </c>
      <c r="B5" s="4" t="s">
        <v>530</v>
      </c>
      <c r="C5" s="4" t="s">
        <v>531</v>
      </c>
      <c r="D5" s="4" t="s">
        <v>532</v>
      </c>
    </row>
    <row r="6" spans="1:4">
      <c r="A6" s="4" t="s">
        <v>63</v>
      </c>
      <c r="B6" s="5" t="n">
        <v>1513</v>
      </c>
      <c r="C6" s="5" t="n">
        <v>1377</v>
      </c>
      <c r="D6" s="5" t="n">
        <v>506</v>
      </c>
    </row>
    <row r="7" spans="1:4">
      <c r="A7" s="4" t="s">
        <v>533</v>
      </c>
      <c r="B7" s="6" t="n">
        <v>6932</v>
      </c>
      <c r="C7" s="6" t="n">
        <v>5151</v>
      </c>
      <c r="D7" s="6" t="n">
        <v>1351</v>
      </c>
    </row>
    <row r="8" spans="1:4">
      <c r="A8" s="4" t="s">
        <v>528</v>
      </c>
      <c r="B8" s="6" t="n">
        <v>196</v>
      </c>
      <c r="C8" s="6" t="n">
        <v>4275</v>
      </c>
      <c r="D8" s="6" t="n">
        <v>8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4</v>
      </c>
      <c r="B1" s="2" t="s">
        <v>2</v>
      </c>
      <c r="C1" s="2" t="s">
        <v>32</v>
      </c>
    </row>
    <row r="2" spans="1:3">
      <c r="A2" s="4" t="s">
        <v>535</v>
      </c>
      <c r="B2" s="5" t="n">
        <v>1000000000</v>
      </c>
      <c r="C2" s="5" t="n">
        <v>1000000000</v>
      </c>
    </row>
    <row r="3" spans="1:3">
      <c r="A3" s="4" t="s">
        <v>536</v>
      </c>
      <c r="B3" s="5" t="n">
        <v>322219187</v>
      </c>
      <c r="C3" s="5" t="n">
        <v>320015809</v>
      </c>
    </row>
    <row r="4" spans="1:3">
      <c r="A4" s="4" t="s">
        <v>537</v>
      </c>
      <c r="B4" s="5" t="n">
        <v>10000000</v>
      </c>
    </row>
    <row r="5" spans="1:3">
      <c r="A5" s="4" t="s">
        <v>538</v>
      </c>
      <c r="B5" s="5" t="n">
        <v>0</v>
      </c>
      <c r="C5" s="5" t="n">
        <v>0</v>
      </c>
    </row>
    <row r="6" spans="1:3">
      <c r="A6" s="4" t="s">
        <v>539</v>
      </c>
      <c r="B6" s="6" t="n">
        <v>0</v>
      </c>
      <c r="C6" s="6" t="n">
        <v>0</v>
      </c>
    </row>
    <row r="7" spans="1:3">
      <c r="A7" s="4" t="s">
        <v>540</v>
      </c>
      <c r="B7" s="5" t="n">
        <v>322219187</v>
      </c>
      <c r="C7" s="5" t="n">
        <v>320015809</v>
      </c>
    </row>
    <row r="8" spans="1:3">
      <c r="A8" s="4" t="s">
        <v>541</v>
      </c>
      <c r="B8" s="5" t="n">
        <v>0</v>
      </c>
      <c r="C8" s="5" t="n">
        <v>0</v>
      </c>
    </row>
    <row r="9" spans="1:3">
      <c r="A9" s="4" t="s">
        <v>542</v>
      </c>
      <c r="B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3</v>
      </c>
      <c r="C1" s="2" t="s">
        <v>1</v>
      </c>
    </row>
    <row r="2" spans="1:5">
      <c r="C2" s="2" t="s">
        <v>2</v>
      </c>
      <c r="D2" s="2" t="s">
        <v>32</v>
      </c>
      <c r="E2" s="2" t="s">
        <v>66</v>
      </c>
    </row>
    <row r="3" spans="1:5">
      <c r="A3" s="4" t="s">
        <v>544</v>
      </c>
      <c r="C3" s="6" t="n">
        <v>-18860</v>
      </c>
    </row>
    <row r="4" spans="1:5">
      <c r="A4" s="4" t="s">
        <v>545</v>
      </c>
      <c r="C4" s="5" t="n">
        <v>12685</v>
      </c>
    </row>
    <row r="5" spans="1:5">
      <c r="A5" s="4" t="s">
        <v>546</v>
      </c>
      <c r="C5" s="5" t="n">
        <v>0</v>
      </c>
    </row>
    <row r="6" spans="1:5">
      <c r="A6" s="4" t="s">
        <v>81</v>
      </c>
      <c r="C6" s="5" t="n">
        <v>12685</v>
      </c>
      <c r="D6" s="6" t="n">
        <v>-1175</v>
      </c>
      <c r="E6" s="6" t="n">
        <v>-52530</v>
      </c>
    </row>
    <row r="7" spans="1:5">
      <c r="A7" s="4" t="s">
        <v>547</v>
      </c>
      <c r="C7" s="5" t="n">
        <v>-6175</v>
      </c>
      <c r="D7" s="5" t="n">
        <v>-18860</v>
      </c>
    </row>
    <row r="8" spans="1:5">
      <c r="A8" s="3" t="s">
        <v>548</v>
      </c>
    </row>
    <row r="9" spans="1:5">
      <c r="A9" s="4" t="s">
        <v>549</v>
      </c>
      <c r="B9" s="4" t="s">
        <v>550</v>
      </c>
      <c r="C9" s="5" t="n">
        <v>0</v>
      </c>
      <c r="D9" s="4" t="s">
        <v>49</v>
      </c>
      <c r="E9" s="5" t="n">
        <v>426</v>
      </c>
    </row>
    <row r="10" spans="1:5">
      <c r="A10" s="4" t="s">
        <v>551</v>
      </c>
      <c r="C10" s="5" t="n">
        <v>0</v>
      </c>
      <c r="D10" s="5" t="n">
        <v>0</v>
      </c>
      <c r="E10" s="5" t="n">
        <v>0</v>
      </c>
    </row>
    <row r="11" spans="1:5">
      <c r="A11" s="4" t="s">
        <v>552</v>
      </c>
      <c r="C11" s="5" t="n">
        <v>0</v>
      </c>
      <c r="D11" s="4" t="s">
        <v>49</v>
      </c>
      <c r="E11" s="6" t="n">
        <v>426</v>
      </c>
    </row>
    <row r="12" spans="1:5">
      <c r="A12" s="4" t="s">
        <v>553</v>
      </c>
    </row>
    <row r="13" spans="1:5">
      <c r="A13" s="4" t="s">
        <v>544</v>
      </c>
      <c r="C13" s="5" t="n">
        <v>572</v>
      </c>
    </row>
    <row r="14" spans="1:5">
      <c r="A14" s="4" t="s">
        <v>545</v>
      </c>
      <c r="C14" s="5" t="n">
        <v>271</v>
      </c>
    </row>
    <row r="15" spans="1:5">
      <c r="A15" s="4" t="s">
        <v>546</v>
      </c>
      <c r="C15" s="5" t="n">
        <v>0</v>
      </c>
    </row>
    <row r="16" spans="1:5">
      <c r="A16" s="4" t="s">
        <v>81</v>
      </c>
      <c r="C16" s="5" t="n">
        <v>271</v>
      </c>
    </row>
    <row r="17" spans="1:5">
      <c r="A17" s="4" t="s">
        <v>547</v>
      </c>
      <c r="C17" s="5" t="n">
        <v>843</v>
      </c>
      <c r="D17" s="5" t="n">
        <v>572</v>
      </c>
    </row>
    <row r="18" spans="1:5">
      <c r="A18" s="4" t="s">
        <v>554</v>
      </c>
    </row>
    <row r="19" spans="1:5">
      <c r="A19" s="4" t="s">
        <v>544</v>
      </c>
      <c r="C19" s="5" t="n">
        <v>-19432</v>
      </c>
    </row>
    <row r="20" spans="1:5">
      <c r="A20" s="4" t="s">
        <v>545</v>
      </c>
      <c r="C20" s="5" t="n">
        <v>12414</v>
      </c>
    </row>
    <row r="21" spans="1:5">
      <c r="A21" s="4" t="s">
        <v>546</v>
      </c>
      <c r="C21" s="5" t="n">
        <v>0</v>
      </c>
    </row>
    <row r="22" spans="1:5">
      <c r="A22" s="4" t="s">
        <v>81</v>
      </c>
      <c r="C22" s="5" t="n">
        <v>12414</v>
      </c>
    </row>
    <row r="23" spans="1:5">
      <c r="A23" s="4" t="s">
        <v>547</v>
      </c>
      <c r="C23" s="6" t="n">
        <v>-7018</v>
      </c>
      <c r="D23" s="6" t="n">
        <v>-19432</v>
      </c>
    </row>
    <row r="24" spans="1:5"/>
    <row r="25" spans="1:5">
      <c r="A25" s="4" t="s">
        <v>550</v>
      </c>
      <c r="B25" s="4" t="s">
        <v>555</v>
      </c>
    </row>
  </sheetData>
  <mergeCells count="4">
    <mergeCell ref="A1:B2"/>
    <mergeCell ref="C1:E1"/>
    <mergeCell ref="A24:D24"/>
    <mergeCell ref="B25:D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66</v>
      </c>
    </row>
    <row r="3" spans="1:4">
      <c r="A3" s="4" t="s">
        <v>59</v>
      </c>
    </row>
    <row r="4" spans="1:4">
      <c r="A4" s="4" t="s">
        <v>557</v>
      </c>
      <c r="B4" s="6" t="n">
        <v>207</v>
      </c>
      <c r="C4" s="6" t="n">
        <v>335</v>
      </c>
      <c r="D4" s="6" t="n">
        <v>349</v>
      </c>
    </row>
    <row r="5" spans="1:4">
      <c r="A5" s="4" t="s">
        <v>558</v>
      </c>
      <c r="C5" s="5" t="n">
        <v>28</v>
      </c>
    </row>
    <row r="6" spans="1:4">
      <c r="A6" s="4" t="s">
        <v>559</v>
      </c>
      <c r="B6" s="6" t="n">
        <v>3674</v>
      </c>
      <c r="C6" s="5" t="n">
        <v>3526</v>
      </c>
    </row>
    <row r="7" spans="1:4">
      <c r="A7" s="4" t="s">
        <v>560</v>
      </c>
    </row>
    <row r="8" spans="1:4">
      <c r="A8" s="4" t="s">
        <v>561</v>
      </c>
      <c r="C8" s="6" t="n">
        <v>1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62</v>
      </c>
      <c r="B1" s="2" t="s">
        <v>275</v>
      </c>
    </row>
    <row r="2" spans="1:2">
      <c r="A2" s="4" t="s">
        <v>563</v>
      </c>
      <c r="B2" s="6" t="n">
        <v>198</v>
      </c>
    </row>
    <row r="3" spans="1:2">
      <c r="A3" s="4" t="s">
        <v>564</v>
      </c>
      <c r="B3" s="5" t="n">
        <v>226</v>
      </c>
    </row>
    <row r="4" spans="1:2">
      <c r="A4" s="4" t="s">
        <v>565</v>
      </c>
      <c r="B4" s="5" t="n">
        <v>199</v>
      </c>
    </row>
    <row r="5" spans="1:2">
      <c r="A5" s="4" t="s">
        <v>566</v>
      </c>
      <c r="B5" s="5" t="n">
        <v>204</v>
      </c>
    </row>
    <row r="6" spans="1:2">
      <c r="A6" s="4" t="s">
        <v>567</v>
      </c>
      <c r="B6" s="5" t="n">
        <v>210</v>
      </c>
    </row>
    <row r="7" spans="1:2">
      <c r="A7" s="4" t="s">
        <v>568</v>
      </c>
      <c r="B7" s="5" t="n">
        <v>18</v>
      </c>
    </row>
    <row r="8" spans="1:2">
      <c r="A8" s="4" t="s">
        <v>569</v>
      </c>
      <c r="B8" s="6" t="n">
        <v>10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66</v>
      </c>
    </row>
    <row r="3" spans="1:4">
      <c r="A3" s="4" t="s">
        <v>571</v>
      </c>
      <c r="B3" s="6" t="n">
        <v>1101</v>
      </c>
      <c r="C3" s="6" t="n">
        <v>878</v>
      </c>
      <c r="D3" s="6" t="n">
        <v>639</v>
      </c>
    </row>
    <row r="4" spans="1:4">
      <c r="A4" s="4" t="s">
        <v>572</v>
      </c>
      <c r="B4" s="5" t="n">
        <v>0</v>
      </c>
      <c r="C4" s="4" t="s">
        <v>49</v>
      </c>
      <c r="D4" s="5" t="n">
        <v>435</v>
      </c>
    </row>
    <row r="5" spans="1:4">
      <c r="A5" s="4" t="s">
        <v>573</v>
      </c>
      <c r="B5" s="6" t="n">
        <v>343</v>
      </c>
      <c r="C5" s="6" t="n">
        <v>327</v>
      </c>
      <c r="D5" s="6" t="n">
        <v>1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74</v>
      </c>
      <c r="B1" s="2" t="s">
        <v>294</v>
      </c>
      <c r="J1" s="2" t="s">
        <v>1</v>
      </c>
    </row>
    <row r="2" spans="1:12">
      <c r="B2" s="2" t="s">
        <v>2</v>
      </c>
      <c r="C2" s="2" t="s">
        <v>295</v>
      </c>
      <c r="D2" s="2" t="s">
        <v>4</v>
      </c>
      <c r="E2" s="2" t="s">
        <v>575</v>
      </c>
      <c r="F2" s="2" t="s">
        <v>32</v>
      </c>
      <c r="G2" s="2" t="s">
        <v>576</v>
      </c>
      <c r="H2" s="2" t="s">
        <v>577</v>
      </c>
      <c r="I2" s="2" t="s">
        <v>578</v>
      </c>
      <c r="J2" s="2" t="s">
        <v>2</v>
      </c>
      <c r="K2" s="2" t="s">
        <v>32</v>
      </c>
      <c r="L2" s="2" t="s">
        <v>66</v>
      </c>
    </row>
    <row r="3" spans="1:12">
      <c r="A3" s="4" t="s">
        <v>579</v>
      </c>
      <c r="J3" s="6" t="n">
        <v>-12895</v>
      </c>
      <c r="K3" s="6" t="n">
        <v>-9968</v>
      </c>
      <c r="L3" s="6" t="n">
        <v>-11408</v>
      </c>
    </row>
    <row r="4" spans="1:12">
      <c r="A4" s="4" t="s">
        <v>580</v>
      </c>
      <c r="B4" s="7" t="n">
        <v>-0.03</v>
      </c>
      <c r="C4" s="7" t="n">
        <v>-0.03</v>
      </c>
      <c r="D4" s="7" t="n">
        <v>-0.03</v>
      </c>
      <c r="E4" s="7" t="n">
        <v>-0.03</v>
      </c>
      <c r="F4" s="7" t="n">
        <v>-0.02</v>
      </c>
      <c r="G4" s="7" t="n">
        <v>-0.02</v>
      </c>
      <c r="H4" s="7" t="n">
        <v>-0.03</v>
      </c>
      <c r="I4" s="7" t="n">
        <v>-0.03</v>
      </c>
      <c r="J4" s="7" t="n">
        <v>-0.12</v>
      </c>
      <c r="K4" s="7" t="n">
        <v>-0.11</v>
      </c>
      <c r="L4" s="7" t="n">
        <v>-0.1</v>
      </c>
    </row>
    <row r="5" spans="1:12">
      <c r="A5" s="4" t="s">
        <v>57</v>
      </c>
    </row>
    <row r="6" spans="1:12">
      <c r="A6" s="4" t="s">
        <v>579</v>
      </c>
      <c r="B6" s="6" t="n">
        <v>-2317</v>
      </c>
      <c r="C6" s="6" t="n">
        <v>-1318</v>
      </c>
      <c r="J6" s="6" t="n">
        <v>-11219</v>
      </c>
      <c r="K6" s="6" t="n">
        <v>-8819</v>
      </c>
      <c r="L6" s="6" t="n">
        <v>-11016</v>
      </c>
    </row>
    <row r="7" spans="1:12">
      <c r="A7" s="4" t="s">
        <v>580</v>
      </c>
      <c r="B7" s="7" t="n">
        <v>-0.01</v>
      </c>
      <c r="C7" s="6"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81</v>
      </c>
      <c r="B1" s="2" t="s">
        <v>294</v>
      </c>
      <c r="J1" s="2" t="s">
        <v>1</v>
      </c>
    </row>
    <row r="2" spans="1:12">
      <c r="B2" s="2" t="s">
        <v>2</v>
      </c>
      <c r="C2" s="2" t="s">
        <v>295</v>
      </c>
      <c r="D2" s="2" t="s">
        <v>4</v>
      </c>
      <c r="E2" s="2" t="s">
        <v>575</v>
      </c>
      <c r="F2" s="2" t="s">
        <v>32</v>
      </c>
      <c r="G2" s="2" t="s">
        <v>576</v>
      </c>
      <c r="H2" s="2" t="s">
        <v>577</v>
      </c>
      <c r="I2" s="2" t="s">
        <v>578</v>
      </c>
      <c r="J2" s="2" t="s">
        <v>2</v>
      </c>
      <c r="K2" s="2" t="s">
        <v>32</v>
      </c>
      <c r="L2" s="2" t="s">
        <v>66</v>
      </c>
    </row>
    <row r="3" spans="1:12">
      <c r="A3" s="4" t="s">
        <v>71</v>
      </c>
      <c r="B3" s="6" t="n">
        <v>-8753</v>
      </c>
      <c r="C3" s="6" t="n">
        <v>-8423</v>
      </c>
      <c r="D3" s="6" t="n">
        <v>-7558</v>
      </c>
      <c r="E3" s="6" t="n">
        <v>-8963</v>
      </c>
      <c r="F3" s="6" t="n">
        <v>-6804</v>
      </c>
      <c r="G3" s="6" t="n">
        <v>-6422</v>
      </c>
      <c r="H3" s="6" t="n">
        <v>-7391</v>
      </c>
      <c r="I3" s="6" t="n">
        <v>-9530</v>
      </c>
      <c r="J3" s="6" t="n">
        <v>-33697</v>
      </c>
      <c r="K3" s="6" t="n">
        <v>-30147</v>
      </c>
      <c r="L3" s="6" t="n">
        <v>-31696</v>
      </c>
    </row>
    <row r="4" spans="1:12">
      <c r="A4" s="4" t="s">
        <v>75</v>
      </c>
      <c r="B4" s="6" t="n">
        <v>-10018</v>
      </c>
      <c r="C4" s="6" t="n">
        <v>-10393</v>
      </c>
      <c r="D4" s="6" t="n">
        <v>-8462</v>
      </c>
      <c r="E4" s="6" t="n">
        <v>-10143</v>
      </c>
      <c r="F4" s="6" t="n">
        <v>-7350</v>
      </c>
      <c r="G4" s="6" t="n">
        <v>-7381</v>
      </c>
      <c r="H4" s="6" t="n">
        <v>-9138</v>
      </c>
      <c r="I4" s="6" t="n">
        <v>-9977</v>
      </c>
      <c r="J4" s="6" t="n">
        <v>-39016</v>
      </c>
      <c r="K4" s="6" t="n">
        <v>-33846</v>
      </c>
      <c r="L4" s="6" t="n">
        <v>-31952</v>
      </c>
    </row>
    <row r="5" spans="1:12">
      <c r="A5" s="4" t="s">
        <v>84</v>
      </c>
      <c r="B5" s="7" t="n">
        <v>-0.03</v>
      </c>
      <c r="C5" s="7" t="n">
        <v>-0.03</v>
      </c>
      <c r="D5" s="7" t="n">
        <v>-0.03</v>
      </c>
      <c r="E5" s="7" t="n">
        <v>-0.03</v>
      </c>
      <c r="F5" s="7" t="n">
        <v>-0.02</v>
      </c>
      <c r="G5" s="7" t="n">
        <v>-0.02</v>
      </c>
      <c r="H5" s="7" t="n">
        <v>-0.03</v>
      </c>
      <c r="I5" s="7" t="n">
        <v>-0.03</v>
      </c>
      <c r="J5" s="7" t="n">
        <v>-0.12</v>
      </c>
      <c r="K5" s="7" t="n">
        <v>-0.11</v>
      </c>
      <c r="L5" s="7" t="n">
        <v>-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54"/>
    <col customWidth="1" max="3" min="3" width="68"/>
    <col customWidth="1" max="4" min="4" width="59"/>
    <col customWidth="1" max="5" min="5" width="69"/>
    <col customWidth="1" max="6" min="6" width="33"/>
    <col customWidth="1" max="7" min="7" width="51"/>
    <col customWidth="1" max="8" min="8" width="65"/>
    <col customWidth="1" max="9" min="9" width="56"/>
    <col customWidth="1" max="10" min="10" width="66"/>
    <col customWidth="1" max="11" min="11" width="30"/>
    <col customWidth="1" max="12" min="12" width="22"/>
    <col customWidth="1" max="13" min="13" width="36"/>
    <col customWidth="1" max="14" min="14" width="27"/>
    <col customWidth="1" max="15" min="15" width="37"/>
    <col customWidth="1" max="16" min="16" width="11"/>
  </cols>
  <sheetData>
    <row r="1" spans="1:16">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row>
    <row r="2" spans="1:16">
      <c r="A2" s="4" t="s">
        <v>131</v>
      </c>
      <c r="L2" s="5" t="n">
        <v>317288</v>
      </c>
    </row>
    <row r="3" spans="1:16">
      <c r="A3" s="4" t="s">
        <v>132</v>
      </c>
      <c r="L3" s="6" t="n">
        <v>1936336</v>
      </c>
      <c r="M3" s="6" t="n">
        <v>74038</v>
      </c>
      <c r="N3" s="6" t="n">
        <v>-1640103</v>
      </c>
      <c r="O3" s="6" t="n">
        <v>34845</v>
      </c>
      <c r="P3" s="6" t="n">
        <v>405116</v>
      </c>
    </row>
    <row r="4" spans="1:16">
      <c r="A4" s="4" t="s">
        <v>93</v>
      </c>
      <c r="L4" s="4" t="s">
        <v>49</v>
      </c>
      <c r="M4" s="5" t="n">
        <v>9488</v>
      </c>
      <c r="N4" s="4" t="s">
        <v>49</v>
      </c>
      <c r="O4" s="4" t="s">
        <v>49</v>
      </c>
      <c r="P4" s="5" t="n">
        <v>9488</v>
      </c>
    </row>
    <row r="5" spans="1:16">
      <c r="A5" s="4" t="s">
        <v>133</v>
      </c>
      <c r="B5" s="5" t="n">
        <v>506</v>
      </c>
      <c r="F5" s="5" t="n">
        <v>506</v>
      </c>
    </row>
    <row r="6" spans="1:16">
      <c r="A6" s="4" t="s">
        <v>134</v>
      </c>
      <c r="B6" s="6" t="n">
        <v>1507</v>
      </c>
      <c r="C6" s="6" t="n">
        <v>-1507</v>
      </c>
      <c r="D6" s="4" t="s">
        <v>49</v>
      </c>
      <c r="E6" s="4" t="s">
        <v>49</v>
      </c>
      <c r="F6" s="4" t="s">
        <v>49</v>
      </c>
    </row>
    <row r="7" spans="1:16">
      <c r="A7" s="4" t="s">
        <v>135</v>
      </c>
      <c r="L7" s="5" t="n">
        <v>116</v>
      </c>
    </row>
    <row r="8" spans="1:16">
      <c r="A8" s="4" t="s">
        <v>136</v>
      </c>
      <c r="L8" s="6" t="n">
        <v>419</v>
      </c>
      <c r="M8" s="5" t="n">
        <v>-419</v>
      </c>
      <c r="N8" s="4" t="s">
        <v>49</v>
      </c>
      <c r="O8" s="4" t="s">
        <v>49</v>
      </c>
      <c r="P8" s="4" t="s">
        <v>49</v>
      </c>
    </row>
    <row r="9" spans="1:16">
      <c r="A9" s="4" t="s">
        <v>137</v>
      </c>
      <c r="L9" s="4" t="s">
        <v>49</v>
      </c>
      <c r="M9" s="5" t="n">
        <v>-826</v>
      </c>
      <c r="N9" s="4" t="s">
        <v>49</v>
      </c>
      <c r="O9" s="4" t="s">
        <v>49</v>
      </c>
      <c r="P9" s="5" t="n">
        <v>-826</v>
      </c>
    </row>
    <row r="10" spans="1:16">
      <c r="A10" s="4" t="s">
        <v>75</v>
      </c>
      <c r="N10" s="5" t="n">
        <v>-31952</v>
      </c>
      <c r="P10" s="5" t="n">
        <v>-31952</v>
      </c>
    </row>
    <row r="11" spans="1:16">
      <c r="A11" s="4" t="s">
        <v>138</v>
      </c>
      <c r="O11" s="5" t="n">
        <v>-52530</v>
      </c>
      <c r="P11" s="5" t="n">
        <v>-52530</v>
      </c>
    </row>
    <row r="12" spans="1:16">
      <c r="A12" s="4" t="s">
        <v>139</v>
      </c>
      <c r="L12" s="5" t="n">
        <v>317910</v>
      </c>
    </row>
    <row r="13" spans="1:16">
      <c r="A13" s="4" t="s">
        <v>140</v>
      </c>
      <c r="L13" s="6" t="n">
        <v>1938262</v>
      </c>
      <c r="M13" s="5" t="n">
        <v>80774</v>
      </c>
      <c r="N13" s="5" t="n">
        <v>-1672055</v>
      </c>
      <c r="O13" s="5" t="n">
        <v>-17685</v>
      </c>
      <c r="P13" s="5" t="n">
        <v>329296</v>
      </c>
    </row>
    <row r="14" spans="1:16">
      <c r="A14" s="4" t="s">
        <v>93</v>
      </c>
      <c r="L14" s="4" t="s">
        <v>49</v>
      </c>
      <c r="M14" s="5" t="n">
        <v>10263</v>
      </c>
      <c r="N14" s="4" t="s">
        <v>49</v>
      </c>
      <c r="O14" s="4" t="s">
        <v>49</v>
      </c>
      <c r="P14" s="5" t="n">
        <v>10263</v>
      </c>
    </row>
    <row r="15" spans="1:16">
      <c r="A15" s="4" t="s">
        <v>133</v>
      </c>
      <c r="B15" s="5" t="n">
        <v>1377</v>
      </c>
      <c r="F15" s="5" t="n">
        <v>1377</v>
      </c>
    </row>
    <row r="16" spans="1:16">
      <c r="A16" s="4" t="s">
        <v>134</v>
      </c>
      <c r="B16" s="6" t="n">
        <v>2679</v>
      </c>
      <c r="C16" s="5" t="n">
        <v>-2679</v>
      </c>
      <c r="D16" s="4" t="s">
        <v>49</v>
      </c>
      <c r="E16" s="4" t="s">
        <v>49</v>
      </c>
      <c r="F16" s="4" t="s">
        <v>49</v>
      </c>
    </row>
    <row r="17" spans="1:16">
      <c r="A17" s="4" t="s">
        <v>135</v>
      </c>
      <c r="L17" s="5" t="n">
        <v>729</v>
      </c>
    </row>
    <row r="18" spans="1:16">
      <c r="A18" s="4" t="s">
        <v>136</v>
      </c>
      <c r="L18" s="6" t="n">
        <v>1510</v>
      </c>
      <c r="M18" s="5" t="n">
        <v>-1510</v>
      </c>
      <c r="N18" s="4" t="s">
        <v>49</v>
      </c>
      <c r="O18" s="4" t="s">
        <v>49</v>
      </c>
      <c r="P18" s="4" t="s">
        <v>49</v>
      </c>
    </row>
    <row r="19" spans="1:16">
      <c r="A19" s="4" t="s">
        <v>137</v>
      </c>
      <c r="L19" s="4" t="s">
        <v>49</v>
      </c>
      <c r="M19" s="5" t="n">
        <v>-4275</v>
      </c>
      <c r="N19" s="4" t="s">
        <v>49</v>
      </c>
      <c r="O19" s="4" t="s">
        <v>49</v>
      </c>
      <c r="P19" s="5" t="n">
        <v>-4275</v>
      </c>
    </row>
    <row r="20" spans="1:16">
      <c r="A20" s="4" t="s">
        <v>75</v>
      </c>
      <c r="N20" s="5" t="n">
        <v>-33846</v>
      </c>
      <c r="P20" s="5" t="n">
        <v>-33846</v>
      </c>
    </row>
    <row r="21" spans="1:16">
      <c r="A21" s="4" t="s">
        <v>138</v>
      </c>
      <c r="L21" s="4" t="s">
        <v>49</v>
      </c>
      <c r="M21" s="4" t="s">
        <v>49</v>
      </c>
      <c r="N21" s="4" t="s">
        <v>49</v>
      </c>
      <c r="O21" s="5" t="n">
        <v>-1175</v>
      </c>
      <c r="P21" s="5" t="n">
        <v>-1175</v>
      </c>
    </row>
    <row r="22" spans="1:16">
      <c r="A22" s="4" t="s">
        <v>141</v>
      </c>
      <c r="L22" s="5" t="n">
        <v>320016</v>
      </c>
    </row>
    <row r="23" spans="1:16">
      <c r="A23" s="4" t="s">
        <v>142</v>
      </c>
      <c r="L23" s="6" t="n">
        <v>1942451</v>
      </c>
      <c r="M23" s="5" t="n">
        <v>82573</v>
      </c>
      <c r="N23" s="5" t="n">
        <v>-1705901</v>
      </c>
      <c r="O23" s="5" t="n">
        <v>-18860</v>
      </c>
      <c r="P23" s="5" t="n">
        <v>300263</v>
      </c>
    </row>
    <row r="24" spans="1:16">
      <c r="A24" s="4" t="s">
        <v>93</v>
      </c>
      <c r="L24" s="4" t="s">
        <v>49</v>
      </c>
      <c r="M24" s="5" t="n">
        <v>10293</v>
      </c>
      <c r="N24" s="4" t="s">
        <v>49</v>
      </c>
      <c r="O24" s="4" t="s">
        <v>49</v>
      </c>
      <c r="P24" s="6" t="n">
        <v>10293</v>
      </c>
    </row>
    <row r="25" spans="1:16">
      <c r="A25" s="4" t="s">
        <v>133</v>
      </c>
      <c r="B25" s="5" t="n">
        <v>1513</v>
      </c>
      <c r="F25" s="5" t="n">
        <v>1513</v>
      </c>
      <c r="G25" s="5" t="n">
        <v>28</v>
      </c>
    </row>
    <row r="26" spans="1:16">
      <c r="A26" s="4" t="s">
        <v>134</v>
      </c>
      <c r="B26" s="6" t="n">
        <v>4000</v>
      </c>
      <c r="C26" s="6" t="n">
        <v>-4000</v>
      </c>
      <c r="D26" s="4" t="s">
        <v>49</v>
      </c>
      <c r="E26" s="4" t="s">
        <v>49</v>
      </c>
      <c r="F26" s="4" t="s">
        <v>49</v>
      </c>
      <c r="G26" s="6" t="n">
        <v>122</v>
      </c>
      <c r="H26" s="6" t="n">
        <v>-122</v>
      </c>
      <c r="I26" s="4" t="s">
        <v>49</v>
      </c>
      <c r="J26" s="4" t="s">
        <v>49</v>
      </c>
      <c r="K26" s="4" t="s">
        <v>49</v>
      </c>
    </row>
    <row r="27" spans="1:16">
      <c r="A27" s="4" t="s">
        <v>135</v>
      </c>
      <c r="L27" s="5" t="n">
        <v>662</v>
      </c>
      <c r="P27" s="5" t="n">
        <v>3554</v>
      </c>
    </row>
    <row r="28" spans="1:16">
      <c r="A28" s="4" t="s">
        <v>136</v>
      </c>
      <c r="L28" s="6" t="n">
        <v>5014</v>
      </c>
      <c r="M28" s="5" t="n">
        <v>-5014</v>
      </c>
      <c r="N28" s="4" t="s">
        <v>49</v>
      </c>
      <c r="O28" s="4" t="s">
        <v>49</v>
      </c>
      <c r="P28" s="4" t="s">
        <v>49</v>
      </c>
    </row>
    <row r="29" spans="1:16">
      <c r="A29" s="4" t="s">
        <v>137</v>
      </c>
      <c r="L29" s="4" t="s">
        <v>49</v>
      </c>
      <c r="M29" s="5" t="n">
        <v>-196</v>
      </c>
      <c r="N29" s="4" t="s">
        <v>49</v>
      </c>
      <c r="O29" s="4" t="s">
        <v>49</v>
      </c>
      <c r="P29" s="5" t="n">
        <v>-196</v>
      </c>
    </row>
    <row r="30" spans="1:16">
      <c r="A30" s="4" t="s">
        <v>75</v>
      </c>
      <c r="L30" s="4" t="s">
        <v>49</v>
      </c>
      <c r="M30" s="4" t="s">
        <v>49</v>
      </c>
      <c r="N30" s="5" t="n">
        <v>-39016</v>
      </c>
      <c r="O30" s="4" t="s">
        <v>49</v>
      </c>
      <c r="P30" s="5" t="n">
        <v>-39016</v>
      </c>
    </row>
    <row r="31" spans="1:16">
      <c r="A31" s="4" t="s">
        <v>138</v>
      </c>
      <c r="O31" s="5" t="n">
        <v>12685</v>
      </c>
      <c r="P31" s="5" t="n">
        <v>12685</v>
      </c>
    </row>
    <row r="32" spans="1:16">
      <c r="A32" s="4" t="s">
        <v>143</v>
      </c>
      <c r="L32" s="5" t="n">
        <v>322219</v>
      </c>
    </row>
    <row r="33" spans="1:16">
      <c r="A33" s="4" t="s">
        <v>144</v>
      </c>
      <c r="L33" s="6" t="n">
        <v>1951587</v>
      </c>
      <c r="M33" s="6" t="n">
        <v>83534</v>
      </c>
      <c r="N33" s="6" t="n">
        <v>-1744917</v>
      </c>
      <c r="O33" s="6" t="n">
        <v>-6175</v>
      </c>
      <c r="P33" s="6" t="n">
        <v>284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7:01:23Z</dcterms:created>
  <dcterms:modified xmlns:dcterms="http://purl.org/dc/terms/" xmlns:xsi="http://www.w3.org/2001/XMLSchema-instance" xsi:type="dcterms:W3CDTF">2018-01-24T17:01:23Z</dcterms:modified>
</cp:coreProperties>
</file>